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ature of Business and Summary " sheetId="6" state="visible" r:id="rId6"/>
    <sheet xmlns:r="http://schemas.openxmlformats.org/officeDocument/2006/relationships" name="Related-Party Transactions" sheetId="7" state="visible" r:id="rId7"/>
    <sheet xmlns:r="http://schemas.openxmlformats.org/officeDocument/2006/relationships" name="Investment Property" sheetId="8" state="visible" r:id="rId8"/>
    <sheet xmlns:r="http://schemas.openxmlformats.org/officeDocument/2006/relationships" name="Capitalized Software in Develop" sheetId="9" state="visible" r:id="rId9"/>
    <sheet xmlns:r="http://schemas.openxmlformats.org/officeDocument/2006/relationships" name="Acquisitions" sheetId="10" state="visible" r:id="rId10"/>
    <sheet xmlns:r="http://schemas.openxmlformats.org/officeDocument/2006/relationships" name="Private Placement Secured Deman" sheetId="11" state="visible" r:id="rId11"/>
    <sheet xmlns:r="http://schemas.openxmlformats.org/officeDocument/2006/relationships" name="Member_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Business and Summar_2" sheetId="15" state="visible" r:id="rId15"/>
    <sheet xmlns:r="http://schemas.openxmlformats.org/officeDocument/2006/relationships" name="Investment Property (Tables)" sheetId="16" state="visible" r:id="rId16"/>
    <sheet xmlns:r="http://schemas.openxmlformats.org/officeDocument/2006/relationships" name="Acquisitions (Tables)" sheetId="17" state="visible" r:id="rId17"/>
    <sheet xmlns:r="http://schemas.openxmlformats.org/officeDocument/2006/relationships" name="Nature of Business and Summar_3" sheetId="18" state="visible" r:id="rId18"/>
    <sheet xmlns:r="http://schemas.openxmlformats.org/officeDocument/2006/relationships" name="Related-Party Transactions (Det" sheetId="19" state="visible" r:id="rId19"/>
    <sheet xmlns:r="http://schemas.openxmlformats.org/officeDocument/2006/relationships" name="Schedule of Investment Property" sheetId="20" state="visible" r:id="rId20"/>
    <sheet xmlns:r="http://schemas.openxmlformats.org/officeDocument/2006/relationships" name="Investment Property (Details Na" sheetId="21" state="visible" r:id="rId21"/>
    <sheet xmlns:r="http://schemas.openxmlformats.org/officeDocument/2006/relationships" name="Capitalized Software in Devel_2" sheetId="22" state="visible" r:id="rId22"/>
    <sheet xmlns:r="http://schemas.openxmlformats.org/officeDocument/2006/relationships" name="Schedule Of Proforma Revenue An" sheetId="23" state="visible" r:id="rId23"/>
    <sheet xmlns:r="http://schemas.openxmlformats.org/officeDocument/2006/relationships" name="Acquisitions (Details Narrative" sheetId="24" state="visible" r:id="rId24"/>
    <sheet xmlns:r="http://schemas.openxmlformats.org/officeDocument/2006/relationships" name="Private Placement Secured Dem_2" sheetId="25" state="visible" r:id="rId25"/>
    <sheet xmlns:r="http://schemas.openxmlformats.org/officeDocument/2006/relationships" name="Member_s Deficit (Details Narra" sheetId="26" state="visible" r:id="rId26"/>
    <sheet xmlns:r="http://schemas.openxmlformats.org/officeDocument/2006/relationships" name="Commitments and Contingencie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326458</t>
        </is>
      </c>
    </row>
    <row r="13">
      <c r="A13" s="4" t="inlineStr">
        <is>
          <t>Entity Registrant Name</t>
        </is>
      </c>
      <c r="B13" s="4" t="inlineStr">
        <is>
          <t>iCap Vault 1, LLC</t>
        </is>
      </c>
    </row>
    <row r="14">
      <c r="A14" s="4" t="inlineStr">
        <is>
          <t>Entity Central Index Key</t>
        </is>
      </c>
      <c r="B14" s="4" t="inlineStr">
        <is>
          <t>0001800199</t>
        </is>
      </c>
    </row>
    <row r="15">
      <c r="A15" s="4" t="inlineStr">
        <is>
          <t>Entity Tax Identification Number</t>
        </is>
      </c>
      <c r="B15" s="4" t="inlineStr">
        <is>
          <t>83-1413280</t>
        </is>
      </c>
    </row>
    <row r="16">
      <c r="A16" s="4" t="inlineStr">
        <is>
          <t>Entity Incorporation, State or Country Code</t>
        </is>
      </c>
      <c r="B16" s="4" t="inlineStr">
        <is>
          <t>DE</t>
        </is>
      </c>
    </row>
    <row r="17">
      <c r="A17" s="4" t="inlineStr">
        <is>
          <t>Entity Address, Address Line One</t>
        </is>
      </c>
      <c r="B17" s="4" t="inlineStr">
        <is>
          <t>3535 Factoria Blvd. SE</t>
        </is>
      </c>
    </row>
    <row r="18">
      <c r="A18" s="4" t="inlineStr">
        <is>
          <t>Entity Address, Address Line Two</t>
        </is>
      </c>
      <c r="B18" s="4" t="inlineStr">
        <is>
          <t>Suite 500</t>
        </is>
      </c>
    </row>
    <row r="19">
      <c r="A19" s="4" t="inlineStr">
        <is>
          <t>Entity Address, City or Town</t>
        </is>
      </c>
      <c r="B19" s="4" t="inlineStr">
        <is>
          <t>Bellevue</t>
        </is>
      </c>
    </row>
    <row r="20">
      <c r="A20" s="4" t="inlineStr">
        <is>
          <t>Entity Address, State or Province</t>
        </is>
      </c>
      <c r="B20" s="4" t="inlineStr">
        <is>
          <t>WA</t>
        </is>
      </c>
    </row>
    <row r="21">
      <c r="A21" s="4" t="inlineStr">
        <is>
          <t>Entity Address, Postal Zip Code</t>
        </is>
      </c>
      <c r="B21" s="4" t="inlineStr">
        <is>
          <t>98006</t>
        </is>
      </c>
    </row>
    <row r="22">
      <c r="A22" s="4" t="inlineStr">
        <is>
          <t>City Area Code</t>
        </is>
      </c>
      <c r="B22" s="4" t="inlineStr">
        <is>
          <t>(425)</t>
        </is>
      </c>
    </row>
    <row r="23">
      <c r="A23" s="4" t="inlineStr">
        <is>
          <t>Local Phone Number</t>
        </is>
      </c>
      <c r="B23" s="4" t="inlineStr">
        <is>
          <t>278-90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Note
5. Acquisitions The Company completed one acquisition of investment
property from an affiliated entity during the three months ended June 30, 2021. This was an asset acquisition from an affiliated
entity and has been accounted for an asset acquisition. The total purchase price of $ 3,420,000 3,052,266 367,734 2,114,535 937,731 The
following unaudited pro-forma information presents the combined results of operations for the three and six months ended June 30, 2021
and 2020 as if the above acquisition had been completed on January 1, 2020. Schedule Of Proforma Revenue And Net (loss) Income
Three months ended June 30, 2021 Three months ended June 30, 2020
Revenue $ 160,531 $ 37,354
Operating expenses 398,978 209,088
Other expenses 92,000 4,513
Total expenses 490,978 213,601
-
Net loss $ (330,447 ) $ (176,247 )
Six months ended June 30, 2021 Six months ended June 30, 2020
Revenue $ 246,149 $ 61,006
Operating expenses 718,636 447,252
Other expenses 114,221 9,667
Total expenses 832,857 456,919
-
Net loss $ (586,708 ) $ (395,91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 Secured Demand Notes</t>
        </is>
      </c>
      <c r="B1" s="2" t="inlineStr">
        <is>
          <t>6 Months Ended</t>
        </is>
      </c>
    </row>
    <row r="2">
      <c r="B2" s="2" t="inlineStr">
        <is>
          <t>Jun. 30, 2021</t>
        </is>
      </c>
    </row>
    <row r="3">
      <c r="A3" s="3" t="inlineStr">
        <is>
          <t>Debt Disclosure [Abstract]</t>
        </is>
      </c>
    </row>
    <row r="4">
      <c r="A4" s="4" t="inlineStr">
        <is>
          <t>Private Placement Secured Demand Notes</t>
        </is>
      </c>
      <c r="B4" s="4" t="inlineStr">
        <is>
          <t xml:space="preserve">Note
6. Private Placement Secured Demand Notes The
Company has been conducting a private placement of up to $ 500,000,000 Until
the time of the registered offering, the private placement secured demand notes will be secured by a pledge of Holding’s equity
interests in the Portfolio SPEs. Holding entered into a guaranty agreement with the Company for the benefit of the noteholders, which
shall automatically terminate on the 30-day anniversary of the effectiveness of the registered offering. Effective March 1, 2021, as
described below, this offering was amended to allow the continuation of the guaranty and security agreement for as long as the private
placement secured demand notes remain outstanding. Effective
March 1, 2021, the Company released Supplement No. 2 to its private placement memorandum amending the Company’s private placement
memorandum dated October 1, 2018. The amendment modified the interest rates on private placement secured demand notes and introduced
an interest premium program that matches the rewards program associated with the Public Demand Notes (see Note 1). iCap
Vault 1, LLC and Subsidiary Notes
to Unaudited Condensed Consolidated Financial Statements For
the Six Months Ended June 30, 2021 Prior
to March 1, 2021, the private placement secured demand notes accrue interest at the rate of 2.00 The
private placement secured demand notes are sold through a private placement that was extended through August 31, 2022 The
private placement secured demand notes, inclusive of accrued but unpaid interest, can be redeemed, in whole or in part, at any time through
a demand repayment. Should an entire private placement secured demand note not be redeemed through demand payments, any remaining balances
have a maturity date 15 The
Company will establish two sources of liquidity to address demand payments: first, the Company will set aside reserves of between 5 10 The
Company is restricted from making distributions to its members when the value of the real estate held at the Company’s subsidiaries
is less than 70% of the value of the outstanding private placement secured demand notes. Tax distributions and other distributions that
may be legally required are exempted from this condition. As
of June 30, 2021, and December 31, 2020, the outstanding private placement secured demand notes payable totaled $ 14,714,310 2,242,613 21 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Deficit</t>
        </is>
      </c>
      <c r="B1" s="2" t="inlineStr">
        <is>
          <t>6 Months Ended</t>
        </is>
      </c>
    </row>
    <row r="2">
      <c r="B2" s="2" t="inlineStr">
        <is>
          <t>Jun. 30, 2021</t>
        </is>
      </c>
    </row>
    <row r="3">
      <c r="A3" s="3" t="inlineStr">
        <is>
          <t>Equity [Abstract]</t>
        </is>
      </c>
    </row>
    <row r="4">
      <c r="A4" s="4" t="inlineStr">
        <is>
          <t>Member’s Deficit</t>
        </is>
      </c>
      <c r="B4" s="4" t="inlineStr">
        <is>
          <t xml:space="preserve">Note
7. Member’s Deficit On September 30, 2020, iCap Vault, LLC made an
additional capital contribution of $ 1,535,000 1,150,000 385,000 385,000 1,535,000 1,535,000 iCap
Vault 1, LLC and Subsidiary Notes
to Unaudited Condensed Consolidated Financial Statements For
the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Commitments and Contingencies Pursuant to the Securities Act of 1933 and applicable
state blue sky law, in June 2020, the Company entered into a Broker Dealer Agreement with a broker-dealer effective June 30, 2020, as
amended on September 18, 2020, and again on August 9, 2021, pursuant to which the broker-dealer agreed to be the Company’s broker-dealer
of record in thirteen states including Texas, Florida, Arizona, Virginia, Utah, Maryland, Oklahoma, Nebraska, Delaware, West Virginia,
Montana, North Carolina and Arkansas as well as up to eight additional states to be determined from time to time during the term of the
registered offering. As compensation for these broker dealer services, the broker-dealer will be paid an aggregate monthly fee of $ 8,500
300
On
July 23, 2020, the Company entered a selling agreement with Somerset Securities, Inc. (“Somerset”) for the private placement
secured demand notes. In the event Somerset successfully sells and the Company agrees to issue private placement secured demand notes,
Somerset will be compensated 1 %
per annum on the average outstanding balance of those private placement secured demand notes. There is no other commitment to Somerset
contemplated in the selling agreement. On
May 11, 2021, the Company entered into a property management agreement with Windermere Property Management to manage, lease and operate
the real estate property acquired in the three months ended June 30, 2021. The agreement will remain in effect for twelve months and
will automatically extend thereafter on a monthly basis. The management fee is the greater of $ 100
per month per unit or 7 %
of monthly gross income and the Company is also responsible for paying leasing and sale commissions in the event that they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Subsequent Events Additional
Private Placement Secured Demand Notes Sold and Redeemed As of August 13, 2021, the Company has sold
additional private placement secured demand notes of $ 4,607,804 3,474,835 Public
Demand Notes Sold On
July 27, 2021, the Company sold its first public placement secured demand note of $ 457,854 458,507 Affiliated
Notes Receivable On July 12, 2021, Holding distributed the remaining
$ 500,000 2,000,000 1,886,9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They do not include all information
and footnotes required by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year ended December
31, 2020 included in the Company’s Annual Report on Form 10-K, as filed with the Securities and Exchange Commission on March 31,
2021. Operating results for the three and six months ended June 30, 2021 are not necessarily indicative of the results that may be expected
for the year ending December 31, 2021. </t>
        </is>
      </c>
    </row>
    <row r="5">
      <c r="A5" s="4" t="inlineStr">
        <is>
          <t>Use of Estimates:</t>
        </is>
      </c>
      <c r="B5"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during the reporting period.
Actual results could differ from those estimates. iCap
Vault 1, LLC and Subsidiary Notes
to Unaudited Condensed Consolidated Financial Statements For
the Six Months Ended June 30, 2021 </t>
        </is>
      </c>
    </row>
    <row r="6">
      <c r="A6" s="4" t="inlineStr">
        <is>
          <t>Principles of Consolidation:</t>
        </is>
      </c>
      <c r="B6" s="4" t="inlineStr">
        <is>
          <t xml:space="preserve">Principles
of Consolidation: The
unaudited condensed consolidated financial statements represent the consolidation of the Company and its wholly owned subsidiaries,
Holding, Holding 1 and VH Willows Townhomes LLC. All intercompany accounts and transactions have been eliminated in
consolidation. </t>
        </is>
      </c>
    </row>
    <row r="7">
      <c r="A7" s="4" t="inlineStr">
        <is>
          <t>Accounting for Acquisitions</t>
        </is>
      </c>
      <c r="B7" s="4" t="inlineStr">
        <is>
          <t xml:space="preserve">Accounting
for Acquisitions The
Company accounts for acquisitions for investment properties as asset acquisitions in accordance with ASC 805, “Business
Combinations,” and allocates the purchase price of the property based upon the fair value of the assets acquired, which generally
consist of land and buildings. The Company allocates the purchase price of an acquired property generally determined by internal
evaluation as well as third-party appraisal of the property obtained in conjunction with the purchase. The Company capitalized acquisition-related
costs and fees associated with asset acquisitions. </t>
        </is>
      </c>
    </row>
    <row r="8">
      <c r="A8" s="4" t="inlineStr">
        <is>
          <t>Cash and Cash Equivalents:</t>
        </is>
      </c>
      <c r="B8" s="4" t="inlineStr">
        <is>
          <t xml:space="preserve">Cash
and Cash Equivalents: The
Company considers all highly liquid investments with original maturities of three months or less when purchased to be cash equivalents.
The Company’s cash and cash equivalents are held at major commercial banks which hold balances that at times may exceed the Federal
Deposit Insurance Corporation limit. The Company has not experienced any losses in such accounts with these financial institutions. There
were no The
Company sets aside reserves of between 5 10% </t>
        </is>
      </c>
    </row>
    <row r="9">
      <c r="A9" s="4" t="inlineStr">
        <is>
          <t>Notes Receivable and Interest Income:</t>
        </is>
      </c>
      <c r="B9" s="4" t="inlineStr">
        <is>
          <t xml:space="preserve">Notes
Receivable and Interest Income: Notes
receivable are accounted for in the Company’s unaudited condensed consolidated balance sheets at the outstanding principal balance,
plus accrued interest. Interest income is accru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may fund a specific
note receivable origination net of an interest reserve to ensure timely interest payments at the inception of the note. Any interest
reserve is amortized over the period that the amount is prepaid. In the event of an early note payoff, any unapplied interest reserves
would be first applied to any accrued but unpaid interest and then as a reduction of principal. iCap
Vault 1, LLC and Subsidiary Notes
to Unaudited Condensed Consolidated Financial Statements For
the Six Months Ended June 30, 2021 The
Company reviews notes receivable for impairment and provides an allowance for credit losses if all or a portion of the note is determined
to be uncollectible. Notes are charged off to the allowance for credit losses when the contractual amount is no longer realizable. </t>
        </is>
      </c>
    </row>
    <row r="10">
      <c r="A10" s="4" t="inlineStr">
        <is>
          <t>Investment Property</t>
        </is>
      </c>
      <c r="B10" s="4" t="inlineStr">
        <is>
          <t xml:space="preserve">Investment
Property Investment
property consists of land and buildings and are stated at cost, less accumulated depreciation and amortization as applicable.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consolidated balance sheets and any resulting gain or loss is reflected in the consolidated statements
of operations in the period realized. Buildings
are depreciated using a straight-line method over their estimated useful lives of 40 years </t>
        </is>
      </c>
    </row>
    <row r="11">
      <c r="A11" s="4" t="inlineStr">
        <is>
          <t>Rental Income</t>
        </is>
      </c>
      <c r="B11" s="4" t="inlineStr">
        <is>
          <t xml:space="preserve">Rental
Income Rental
income includes revenue derived from fixed lease payments and are recognized on a straight-line basis over the non-cancelable period
of the lease. The Company commences rental revenue recognition when the underlying asset is available for use by the lessee. The Company’s
leases are short-term and are less than one year. </t>
        </is>
      </c>
    </row>
    <row r="12">
      <c r="A12" s="4" t="inlineStr">
        <is>
          <t>Deferred Rent:</t>
        </is>
      </c>
      <c r="B12" s="4" t="inlineStr">
        <is>
          <t xml:space="preserve">Deferred
Rent: The
Company recognizes rental income on a straight-line basis over the terms of the leases and, accordingly, records the difference between
cash rent and security deposit payments received and the recognition of rental income as a deferred rent liability. </t>
        </is>
      </c>
    </row>
    <row r="13">
      <c r="A13" s="4" t="inlineStr">
        <is>
          <t>Capitalized Software:</t>
        </is>
      </c>
      <c r="B13" s="4" t="inlineStr">
        <is>
          <t xml:space="preserve">Capitalized
Software The
Company recognized internal use software development costs in accordance with ASC 350-40, Intangibles – Goodwill and Other –
Internal Use Softwar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 </t>
        </is>
      </c>
    </row>
    <row r="14">
      <c r="A14" s="4" t="inlineStr">
        <is>
          <t>Impairment of Definite-Lived Tangible Assets:</t>
        </is>
      </c>
      <c r="B14" s="4" t="inlineStr">
        <is>
          <t xml:space="preserve">Impairment
of Definite-Lived Tangible Assets: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t>
        </is>
      </c>
    </row>
    <row r="15">
      <c r="A15" s="4" t="inlineStr">
        <is>
          <t>Impairment of Definite-Lived Intangible Assets:</t>
        </is>
      </c>
      <c r="B15" s="4" t="inlineStr">
        <is>
          <t xml:space="preserve">Impairment
of Definite-Lived Intangible Assets: Definite-lived
intangible assets are reviewed for impairment whenever events or changes in circumstances indicate that the carrying amount of such assets
may not be recoverable. When it becomes apparent that indicators such as a significant decrease in the market value of an intangible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intangible assets is performed. The impairment charge
is the excess of the carrying value of the asset group over the fair value, as determined utilizing appropriate valuation techniques. Due
to the Company’s recurring losses, management conducted an impairment analysis and concluded there was impairment expense related
to its capitalized software of $ 0 157,143 iCap
Vault 1, LLC and Subsidiary Notes
to Unaudited Condensed Consolidated Financial Statements For
the Six Months Ended June 30, 2021 </t>
        </is>
      </c>
    </row>
    <row r="16">
      <c r="A16" s="4" t="inlineStr">
        <is>
          <t>Income Taxes:</t>
        </is>
      </c>
      <c r="B16" s="4" t="inlineStr">
        <is>
          <t xml:space="preserve">Income
Taxes: As
a limited liability company, the Company’s taxable income or loss is allocated to the member. Therefore, no provision or liability
for income taxes has been included in the unaudited condensed consolidated financial statements. Holding
and Holding 1 are subsidiaries, and as single member LLCs are considered disregarded entities for income tax purposes, as well the SPE
subsidiary of Holding. The
Company’s policy, if it had any uncertain tax positions, would be to recognize accrued interest and penalties related to uncertain
tax positions as interest expense and other expense, respectively. Management
evaluated the Company’s tax positions and concluded the Company had no uncertain tax positions that would require disclosure. Since
its formation, the Company is subject to income tax examinations by the U.S. federal, state or local tax authorities. </t>
        </is>
      </c>
    </row>
    <row r="17">
      <c r="A17" s="4" t="inlineStr">
        <is>
          <t>Organizational and Offering Costs:</t>
        </is>
      </c>
      <c r="B17" s="4" t="inlineStr">
        <is>
          <t xml:space="preserve">Organizational
and Offering Costs: Costs
incurred in the private placement offering and the organization of the Limited Liability Company (collectively “Offering Costs”)
are expensed as incurred. </t>
        </is>
      </c>
    </row>
    <row r="18">
      <c r="A18" s="4" t="inlineStr">
        <is>
          <t>Notes Payable and Related Costs:</t>
        </is>
      </c>
      <c r="B18" s="4" t="inlineStr">
        <is>
          <t xml:space="preserve">Notes
Payable and Related Costs: The
Company has been conducting a private placement of up to $ 500,000,000 The
Company has not issued any Public Demand Notes as of June 30, 2021. Interest
is expensed in the period incurred. </t>
        </is>
      </c>
    </row>
    <row r="19">
      <c r="A19" s="4" t="inlineStr">
        <is>
          <t>Fair Value of Financial Instruments:</t>
        </is>
      </c>
      <c r="B19" s="4" t="inlineStr">
        <is>
          <t xml:space="preserve">Fair
Value of Financial Instruments: The
Company calculates the fair value of its assets and liabilities which qualify as financial instruments and includes this additional information
in the notes to unaudited condensed consolidated financial statements when the fair value is different than the carrying value of these
financial instruments. The estimated fair value of accounts receivable, related party receivables and payables, affiliated notes receivable,
private placement secured demand notes, accounts payable and accrued liabilities and related party payables approximate their carrying
amounts due to the relatively short maturity of these instruments. None of these instruments are held for trading purposes. </t>
        </is>
      </c>
    </row>
    <row r="20">
      <c r="A20" s="4" t="inlineStr">
        <is>
          <t>Liquidity and Going Concern:</t>
        </is>
      </c>
      <c r="B20" s="4" t="inlineStr">
        <is>
          <t xml:space="preserve">Liquidity
and Going Concern: The
Company has issued one Public Demand Notes as of the date that these unaudited condensed consolidated financial statements are available
to be issued and does not have sufficient cash or a source of revenue sufficient to cover its operation costs and debt obligations. As
of June 30, 2021, the Company and its subsidiaries have continued to generate recurring losses from operations and negative operating
cash flows since inception. These factors raise substantial doubt regarding the Company’s ability to continue as a going concern
within one year after the date these unaudited condensed consolidated financial statements are available to be issued.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 will be dependent upon the raising of
additional capital through issuance of debt in order to implement its business plan. There can be no assurance that the Company will
be successful in this situation in order to continue as a going concern. The Company is funding its initial operations from payments
of expenses by its related entities, which are included in related party payables on the unaudited condensed consolidated balance sheets,
equity contributions, and issuance of private placement demand notes. iCap
Vault 1, LLC and Subsidiary Notes
to Unaudited Condensed Consolidated Financial Statements For
the Six Months Ended June 30, 2021 The
Company’s operations may be affected by the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The
supply of housing inventory in the Greater Seattle area may become further restricted through a shutdown of construction activity. Additionally,
a moratorium on real estate transactions may be imposed in reaction to the pandemic. These housing market impacts may limit the Company’s
ability to acquire or dispose of real estate assets. General
employment in the region may continue to suffer as the pandemic continues. Some local governments have proposed rent or eviction moratoria,
or similar programs of rent abatement, in response to the sudden upturn in unemployment. Any of these factors could cause a future decline
in the market rate for residential rentals negatively impacting the Company’s income and cash flow from its real estate holdings. Employees
of affiliated companies could be medically or mentally affected by the pandemic and may be required to continue to work remotely, particularly
given potential for complete or partial school closures. This situation could cause a reduction in productivity or the inability to complete
critical tasks for the Company. As
of the date of this filing, the Company has not experienced significant impact related to the COVID-19 pandemic. </t>
        </is>
      </c>
    </row>
    <row r="21">
      <c r="A21" s="4" t="inlineStr">
        <is>
          <t>Recent Accounting Pronouncement</t>
        </is>
      </c>
      <c r="B21" s="4" t="inlineStr">
        <is>
          <t xml:space="preserve">Recent
Accounting Pronouncement In
June 2016 the Financial Accounting Standards Board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Company is currently
evaluating the impact that the pending adoption of this guidance will have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 (Tables)</t>
        </is>
      </c>
      <c r="B1" s="2" t="inlineStr">
        <is>
          <t>6 Months Ended</t>
        </is>
      </c>
    </row>
    <row r="2">
      <c r="B2" s="2" t="inlineStr">
        <is>
          <t>Jun. 30, 2021</t>
        </is>
      </c>
    </row>
    <row r="3">
      <c r="A3" s="3" t="inlineStr">
        <is>
          <t>Property, Plant and Equipment [Abstract]</t>
        </is>
      </c>
    </row>
    <row r="4">
      <c r="A4" s="4" t="inlineStr">
        <is>
          <t>Schedule of Investment Property</t>
        </is>
      </c>
      <c r="B4" s="4" t="inlineStr">
        <is>
          <t xml:space="preserve">Investment
property consists of the following: Schedule of Investment Property
June 30, December 31, 2020
Buildings $ 2,114,535 $
Land 937,731 -
Investment property, gross 3,052,266 -
Less accumulated depreciation (9,283 ) -
Investment property, net $ 3,042,98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Proforma Revenue And Net (loss) Income</t>
        </is>
      </c>
      <c r="B4" s="4" t="inlineStr">
        <is>
          <t>The
following unaudited pro-forma information presents the combined results of operations for the three and six months ended June 30, 2021
and 2020 as if the above acquisition had been completed on January 1, 2020. Schedule Of Proforma Revenue And Net (loss) Income
Three months ended June 30, 2021 Three months ended June 30, 2020
Revenue $ 160,531 $ 37,354
Operating expenses 398,978 209,088
Other expenses 92,000 4,513
Total expenses 490,978 213,601
-
Net loss $ (330,447 ) $ (176,247 )
Six months ended June 30, 2021 Six months ended June 30, 2020
Revenue $ 246,149 $ 61,006
Operating expenses 718,636 447,252
Other expenses 114,221 9,667
Total expenses 832,857 456,919
-
Net loss $ (586,708 ) $ (395,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Nature of Business and Summary of Significant Accounting Policies (Details Narrative) - USD ($)</t>
        </is>
      </c>
      <c r="B1" s="2" t="inlineStr">
        <is>
          <t>Nov. 24, 2020</t>
        </is>
      </c>
      <c r="C1" s="2" t="inlineStr">
        <is>
          <t>Jun. 30, 2021</t>
        </is>
      </c>
      <c r="D1" s="2" t="inlineStr">
        <is>
          <t>Jun. 30, 2020</t>
        </is>
      </c>
      <c r="E1" s="2" t="inlineStr">
        <is>
          <t>Jun. 30, 2021</t>
        </is>
      </c>
      <c r="F1" s="2" t="inlineStr">
        <is>
          <t>Jun. 30, 2020</t>
        </is>
      </c>
      <c r="G1" s="2" t="inlineStr">
        <is>
          <t>Dec. 31, 2020</t>
        </is>
      </c>
      <c r="H1" s="2" t="inlineStr">
        <is>
          <t>Mar. 31, 2021</t>
        </is>
      </c>
      <c r="I1" s="2" t="inlineStr">
        <is>
          <t>Mar. 31, 2020</t>
        </is>
      </c>
      <c r="J1" s="2" t="inlineStr">
        <is>
          <t>Dec. 31, 2019</t>
        </is>
      </c>
    </row>
    <row r="2">
      <c r="A2" s="3" t="inlineStr">
        <is>
          <t>Collaborative Arrangement and Arrangement Other than Collaborative [Line Items]</t>
        </is>
      </c>
    </row>
    <row r="3">
      <c r="A3" s="4" t="inlineStr">
        <is>
          <t>Sale of stock, amount</t>
        </is>
      </c>
      <c r="B3" s="6" t="n">
        <v>500000000</v>
      </c>
    </row>
    <row r="4">
      <c r="A4" s="4" t="inlineStr">
        <is>
          <t>Debt instrument, description</t>
        </is>
      </c>
      <c r="B4" s="4" t="inlineStr">
        <is>
          <t>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t>
        </is>
      </c>
    </row>
    <row r="5">
      <c r="A5" s="4" t="inlineStr">
        <is>
          <t>Debt instrument, face amount</t>
        </is>
      </c>
      <c r="G5" s="6" t="n">
        <v>864032</v>
      </c>
      <c r="H5" s="6" t="n">
        <v>3448618</v>
      </c>
    </row>
    <row r="6">
      <c r="A6" s="4" t="inlineStr">
        <is>
          <t>Cash equivalents</t>
        </is>
      </c>
      <c r="C6" s="6" t="n">
        <v>0</v>
      </c>
      <c r="E6" s="6" t="n">
        <v>0</v>
      </c>
      <c r="G6" s="5" t="n">
        <v>0</v>
      </c>
    </row>
    <row r="7">
      <c r="A7" s="4" t="inlineStr">
        <is>
          <t>Property plant and equipment useful life</t>
        </is>
      </c>
      <c r="E7" s="4" t="inlineStr">
        <is>
          <t>40 years</t>
        </is>
      </c>
    </row>
    <row r="8">
      <c r="A8" s="4" t="inlineStr">
        <is>
          <t>Impairment on definite-lived intangible asset</t>
        </is>
      </c>
      <c r="C8" s="5" t="n">
        <v>0</v>
      </c>
      <c r="D8" s="6" t="n">
        <v>0</v>
      </c>
      <c r="E8" s="6" t="n">
        <v>0</v>
      </c>
      <c r="F8" s="6" t="n">
        <v>0</v>
      </c>
    </row>
    <row r="9">
      <c r="A9" s="4" t="inlineStr">
        <is>
          <t>Software Development [Member]</t>
        </is>
      </c>
    </row>
    <row r="10">
      <c r="A10" s="3" t="inlineStr">
        <is>
          <t>Collaborative Arrangement and Arrangement Other than Collaborative [Line Items]</t>
        </is>
      </c>
    </row>
    <row r="11">
      <c r="A11" s="4" t="inlineStr">
        <is>
          <t>Impairment on definite-lived intangible asset</t>
        </is>
      </c>
      <c r="C11" s="5" t="n">
        <v>0</v>
      </c>
      <c r="E11" s="6" t="n">
        <v>0</v>
      </c>
      <c r="G11" s="5" t="n">
        <v>157143</v>
      </c>
    </row>
    <row r="12">
      <c r="A12" s="4" t="inlineStr">
        <is>
          <t>Software Development [Member]</t>
        </is>
      </c>
    </row>
    <row r="13">
      <c r="A13" s="3" t="inlineStr">
        <is>
          <t>Collaborative Arrangement and Arrangement Other than Collaborative [Line Items]</t>
        </is>
      </c>
    </row>
    <row r="14">
      <c r="A14" s="4" t="inlineStr">
        <is>
          <t>Property plant and equipment useful life</t>
        </is>
      </c>
      <c r="E14" s="4" t="inlineStr">
        <is>
          <t>3 years</t>
        </is>
      </c>
    </row>
    <row r="15">
      <c r="A15" s="4" t="inlineStr">
        <is>
          <t>Impairment on definite-lived intangible asset</t>
        </is>
      </c>
      <c r="C15" s="5" t="n">
        <v>0</v>
      </c>
      <c r="E15" s="6" t="n">
        <v>0</v>
      </c>
      <c r="G15" s="6" t="n">
        <v>157143</v>
      </c>
    </row>
    <row r="16">
      <c r="A16" s="4" t="inlineStr">
        <is>
          <t>Investors [Member]</t>
        </is>
      </c>
    </row>
    <row r="17">
      <c r="A17" s="3" t="inlineStr">
        <is>
          <t>Collaborative Arrangement and Arrangement Other than Collaborative [Line Items]</t>
        </is>
      </c>
    </row>
    <row r="18">
      <c r="A18" s="4" t="inlineStr">
        <is>
          <t>Debt instrument, description</t>
        </is>
      </c>
      <c r="E18" s="4" t="inlineStr">
        <is>
          <t>Lock-up.
    If an investor agrees to waive the right to demand repayment by the Company of the Public Demand Notes for 12, 18 or 24 months, the
    Company will pay an Interest Rate Premium during such 12, 18, or 24 month period on such Public Demand Notes of 1.00%, 1.50%, and
    2.00%, respectively.</t>
        </is>
      </c>
    </row>
    <row r="19">
      <c r="A19" s="4" t="inlineStr">
        <is>
          <t>Investors [Member] | Selling Agreement [Member]</t>
        </is>
      </c>
    </row>
    <row r="20">
      <c r="A20" s="3" t="inlineStr">
        <is>
          <t>Collaborative Arrangement and Arrangement Other than Collaborative [Line Items]</t>
        </is>
      </c>
    </row>
    <row r="21">
      <c r="A21" s="4" t="inlineStr">
        <is>
          <t>Debt instrument, description</t>
        </is>
      </c>
      <c r="E21" s="4" t="inlineStr">
        <is>
          <t>Clients
    of Registered Investment Advisors (“RIA”). If an investor invests in the Public Demand Notes as a client of a RIA with
    whom the Company has a selling agreement, the Company will pay an Interest Rate Premium of 1.00% per year from the date of the direct
    investment by the investor until the date the selling agreement is no longer effective. For purposes of determining the term of this
    offer, reinvested interest shall not be considered a direct investment by an investor.</t>
        </is>
      </c>
    </row>
    <row r="22">
      <c r="A22" s="4" t="inlineStr">
        <is>
          <t>Minimum [Member]</t>
        </is>
      </c>
    </row>
    <row r="23">
      <c r="A23" s="3" t="inlineStr">
        <is>
          <t>Collaborative Arrangement and Arrangement Other than Collaborative [Line Items]</t>
        </is>
      </c>
    </row>
    <row r="24">
      <c r="A24" s="4" t="inlineStr">
        <is>
          <t>Percentage of outstanding principal in available cash reserves</t>
        </is>
      </c>
      <c r="E24" s="4" t="inlineStr">
        <is>
          <t>5.00%</t>
        </is>
      </c>
    </row>
    <row r="25">
      <c r="A25" s="4" t="inlineStr">
        <is>
          <t>Maximum [Member]</t>
        </is>
      </c>
    </row>
    <row r="26">
      <c r="A26" s="3" t="inlineStr">
        <is>
          <t>Collaborative Arrangement and Arrangement Other than Collaborative [Line Items]</t>
        </is>
      </c>
    </row>
    <row r="27">
      <c r="A27" s="4" t="inlineStr">
        <is>
          <t>Percentage of outstanding principal in available cash reserves</t>
        </is>
      </c>
      <c r="E27" s="4" t="inlineStr">
        <is>
          <t>10.00%</t>
        </is>
      </c>
    </row>
    <row r="28">
      <c r="A28" s="4" t="inlineStr">
        <is>
          <t>Notes One [Member] | Minimum [Member]</t>
        </is>
      </c>
    </row>
    <row r="29">
      <c r="A29" s="3" t="inlineStr">
        <is>
          <t>Collaborative Arrangement and Arrangement Other than Collaborative [Line Items]</t>
        </is>
      </c>
    </row>
    <row r="30">
      <c r="A30" s="4" t="inlineStr">
        <is>
          <t>Debt instrument, face amount</t>
        </is>
      </c>
      <c r="C30" s="6" t="n">
        <v>10000</v>
      </c>
      <c r="E30" s="6" t="n">
        <v>10000</v>
      </c>
    </row>
    <row r="31">
      <c r="A31" s="4" t="inlineStr">
        <is>
          <t>Debt instrument, interest rate</t>
        </is>
      </c>
      <c r="C31" s="4" t="inlineStr">
        <is>
          <t>0.10%</t>
        </is>
      </c>
      <c r="E31" s="4" t="inlineStr">
        <is>
          <t>0.10%</t>
        </is>
      </c>
    </row>
    <row r="32">
      <c r="A32" s="4" t="inlineStr">
        <is>
          <t>Notes Two [Member] | Minimum [Member]</t>
        </is>
      </c>
    </row>
    <row r="33">
      <c r="A33" s="3" t="inlineStr">
        <is>
          <t>Collaborative Arrangement and Arrangement Other than Collaborative [Line Items]</t>
        </is>
      </c>
    </row>
    <row r="34">
      <c r="A34" s="4" t="inlineStr">
        <is>
          <t>Debt instrument, face amount</t>
        </is>
      </c>
      <c r="C34" s="6" t="n">
        <v>25000</v>
      </c>
      <c r="E34" s="6" t="n">
        <v>25000</v>
      </c>
    </row>
    <row r="35">
      <c r="A35" s="4" t="inlineStr">
        <is>
          <t>Debt instrument, interest rate</t>
        </is>
      </c>
      <c r="C35" s="4" t="inlineStr">
        <is>
          <t>0.25%</t>
        </is>
      </c>
      <c r="E35" s="4" t="inlineStr">
        <is>
          <t>0.25%</t>
        </is>
      </c>
    </row>
    <row r="36">
      <c r="A36" s="4" t="inlineStr">
        <is>
          <t>Notes Three [Member] | Minimum [Member]</t>
        </is>
      </c>
    </row>
    <row r="37">
      <c r="A37" s="3" t="inlineStr">
        <is>
          <t>Collaborative Arrangement and Arrangement Other than Collaborative [Line Items]</t>
        </is>
      </c>
    </row>
    <row r="38">
      <c r="A38" s="4" t="inlineStr">
        <is>
          <t>Debt instrument, face amount</t>
        </is>
      </c>
      <c r="C38" s="6" t="n">
        <v>50000</v>
      </c>
      <c r="E38" s="6" t="n">
        <v>50000</v>
      </c>
    </row>
    <row r="39">
      <c r="A39" s="4" t="inlineStr">
        <is>
          <t>Debt instrument, interest rate</t>
        </is>
      </c>
      <c r="C39" s="4" t="inlineStr">
        <is>
          <t>0.50%</t>
        </is>
      </c>
      <c r="E39" s="4" t="inlineStr">
        <is>
          <t>0.50%</t>
        </is>
      </c>
    </row>
    <row r="40">
      <c r="A40" s="4" t="inlineStr">
        <is>
          <t>Notes Four [Member] | Minimum [Member]</t>
        </is>
      </c>
    </row>
    <row r="41">
      <c r="A41" s="3" t="inlineStr">
        <is>
          <t>Collaborative Arrangement and Arrangement Other than Collaborative [Line Items]</t>
        </is>
      </c>
    </row>
    <row r="42">
      <c r="A42" s="4" t="inlineStr">
        <is>
          <t>Debt instrument, face amount</t>
        </is>
      </c>
      <c r="C42" s="6" t="n">
        <v>100000</v>
      </c>
      <c r="E42" s="6" t="n">
        <v>100000</v>
      </c>
    </row>
    <row r="43">
      <c r="A43" s="4" t="inlineStr">
        <is>
          <t>Debt instrument, interest rate</t>
        </is>
      </c>
      <c r="C43" s="4" t="inlineStr">
        <is>
          <t>1.00%</t>
        </is>
      </c>
      <c r="E43" s="4" t="inlineStr">
        <is>
          <t>1.00%</t>
        </is>
      </c>
    </row>
    <row r="44">
      <c r="A44" s="4" t="inlineStr">
        <is>
          <t>Private Placement Secured Demand Notes [Member]</t>
        </is>
      </c>
    </row>
    <row r="45">
      <c r="A45" s="3" t="inlineStr">
        <is>
          <t>Collaborative Arrangement and Arrangement Other than Collaborative [Line Items]</t>
        </is>
      </c>
    </row>
    <row r="46">
      <c r="A46" s="4" t="inlineStr">
        <is>
          <t>Debt instrument, description</t>
        </is>
      </c>
      <c r="G46" s="4" t="inlineStr">
        <is>
          <t>the private placement secured demand notes accrue interest at the rate of 2.00% per annum, based on a 365-day year,
compounded daily; provided, however, that if an investor agrees to forego the right to make a demand for payment during the first year
after issuance, the interest rate for that year will be 3.00%, and then will revert to the standard 2.00% for following periods. The
interest rate may be increased, and subsequently decreased, in the Company’s discretion, provided it does not drop below 2.00%
or 3.00% for the first year as applicable.</t>
        </is>
      </c>
    </row>
    <row r="47">
      <c r="A47" s="4" t="inlineStr">
        <is>
          <t>Debt instrument, interest rate</t>
        </is>
      </c>
      <c r="G47" s="4" t="inlineStr">
        <is>
          <t>2.00%</t>
        </is>
      </c>
    </row>
    <row r="48">
      <c r="A48" s="4" t="inlineStr">
        <is>
          <t>Private Placement Secured Demand Notes [Member] | Maximum [Member]</t>
        </is>
      </c>
    </row>
    <row r="49">
      <c r="A49" s="3" t="inlineStr">
        <is>
          <t>Collaborative Arrangement and Arrangement Other than Collaborative [Line Items]</t>
        </is>
      </c>
    </row>
    <row r="50">
      <c r="A50" s="4" t="inlineStr">
        <is>
          <t>Notes payable</t>
        </is>
      </c>
      <c r="C50" s="6" t="n">
        <v>500000000</v>
      </c>
      <c r="E50" s="6" t="n">
        <v>500000000</v>
      </c>
    </row>
    <row r="51">
      <c r="A51" s="4" t="inlineStr">
        <is>
          <t>Member Units [Member]</t>
        </is>
      </c>
    </row>
    <row r="52">
      <c r="A52" s="3" t="inlineStr">
        <is>
          <t>Collaborative Arrangement and Arrangement Other than Collaborative [Line Items]</t>
        </is>
      </c>
    </row>
    <row r="53">
      <c r="A53" s="4" t="inlineStr">
        <is>
          <t>Units issued</t>
        </is>
      </c>
      <c r="C53" s="5" t="n">
        <v>1000</v>
      </c>
      <c r="E53" s="5" t="n">
        <v>1000</v>
      </c>
    </row>
    <row r="54">
      <c r="A54" s="4" t="inlineStr">
        <is>
          <t>Units outstanding</t>
        </is>
      </c>
      <c r="C54" s="5" t="n">
        <v>1000</v>
      </c>
      <c r="D54" s="5" t="n">
        <v>1000</v>
      </c>
      <c r="E54" s="5" t="n">
        <v>1000</v>
      </c>
      <c r="F54" s="5" t="n">
        <v>1000</v>
      </c>
      <c r="G54" s="5" t="n">
        <v>1000</v>
      </c>
      <c r="H54" s="5" t="n">
        <v>1000</v>
      </c>
      <c r="I54" s="5" t="n">
        <v>1000</v>
      </c>
      <c r="J54" s="5"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4" customWidth="1" min="19" max="19"/>
    <col width="14" customWidth="1" min="20" max="20"/>
    <col width="14" customWidth="1" min="21" max="21"/>
    <col width="14" customWidth="1" min="22" max="22"/>
  </cols>
  <sheetData>
    <row r="1">
      <c r="A1" s="1" t="inlineStr">
        <is>
          <t>Related-Party Transactions (Details Narrative) - USD ($)</t>
        </is>
      </c>
      <c r="B1" s="2" t="inlineStr">
        <is>
          <t>May 17, 2021</t>
        </is>
      </c>
      <c r="C1" s="2" t="inlineStr">
        <is>
          <t>Apr. 23, 2021</t>
        </is>
      </c>
      <c r="D1" s="2" t="inlineStr">
        <is>
          <t>Nov. 24, 2020</t>
        </is>
      </c>
      <c r="E1" s="2" t="inlineStr">
        <is>
          <t>May 14, 2021</t>
        </is>
      </c>
      <c r="F1" s="2" t="inlineStr">
        <is>
          <t>Aug. 16, 2021</t>
        </is>
      </c>
      <c r="G1" s="2" t="inlineStr">
        <is>
          <t>Jun. 30, 2021</t>
        </is>
      </c>
      <c r="H1" s="2" t="inlineStr">
        <is>
          <t>Jun. 30, 2020</t>
        </is>
      </c>
      <c r="I1" s="2" t="inlineStr">
        <is>
          <t>Jun. 30, 2021</t>
        </is>
      </c>
      <c r="J1" s="2" t="inlineStr">
        <is>
          <t>Jun. 30, 2020</t>
        </is>
      </c>
      <c r="K1" s="2" t="inlineStr">
        <is>
          <t>Dec. 31, 2020</t>
        </is>
      </c>
      <c r="L1" s="2" t="inlineStr">
        <is>
          <t>Aug. 14, 2021</t>
        </is>
      </c>
      <c r="M1" s="2" t="inlineStr">
        <is>
          <t>Aug. 13, 2021</t>
        </is>
      </c>
      <c r="N1" s="2" t="inlineStr">
        <is>
          <t>Aug. 12, 2021</t>
        </is>
      </c>
      <c r="O1" s="2" t="inlineStr">
        <is>
          <t>Jul. 12, 2021</t>
        </is>
      </c>
      <c r="P1" s="2" t="inlineStr">
        <is>
          <t>May 24, 2021</t>
        </is>
      </c>
      <c r="Q1" s="2" t="inlineStr">
        <is>
          <t>May 12, 2021</t>
        </is>
      </c>
      <c r="R1" s="2" t="inlineStr">
        <is>
          <t>May 07, 2021</t>
        </is>
      </c>
      <c r="S1" s="2" t="inlineStr">
        <is>
          <t>Apr. 15, 2021</t>
        </is>
      </c>
      <c r="T1" s="2" t="inlineStr">
        <is>
          <t>Mar. 31, 2021</t>
        </is>
      </c>
      <c r="U1" s="2" t="inlineStr">
        <is>
          <t>Jan. 14, 2021</t>
        </is>
      </c>
      <c r="V1" s="2" t="inlineStr">
        <is>
          <t>Oct. 13, 2020</t>
        </is>
      </c>
    </row>
    <row r="2">
      <c r="A2" s="3" t="inlineStr">
        <is>
          <t>Related Party Transaction [Line Items]</t>
        </is>
      </c>
    </row>
    <row r="3">
      <c r="A3" s="4" t="inlineStr">
        <is>
          <t>Related party receivables</t>
        </is>
      </c>
      <c r="G3" s="6" t="n">
        <v>4669</v>
      </c>
      <c r="I3" s="6" t="n">
        <v>4669</v>
      </c>
      <c r="K3" s="6" t="n">
        <v>170591</v>
      </c>
    </row>
    <row r="4">
      <c r="A4" s="4" t="inlineStr">
        <is>
          <t>Management fees</t>
        </is>
      </c>
      <c r="G4" s="5" t="n">
        <v>3179</v>
      </c>
      <c r="H4" s="4" t="inlineStr">
        <is>
          <t xml:space="preserve"> </t>
        </is>
      </c>
      <c r="I4" s="5" t="n">
        <v>3179</v>
      </c>
      <c r="J4" s="4" t="inlineStr">
        <is>
          <t xml:space="preserve"> </t>
        </is>
      </c>
    </row>
    <row r="5">
      <c r="A5" s="4" t="inlineStr">
        <is>
          <t>Debt instrument, description</t>
        </is>
      </c>
      <c r="D5" s="4" t="inlineStr">
        <is>
          <t>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t>
        </is>
      </c>
    </row>
    <row r="6">
      <c r="A6" s="4" t="inlineStr">
        <is>
          <t>Related Party Tax Expense, Due to Affiliates, Current</t>
        </is>
      </c>
      <c r="G6" s="5" t="n">
        <v>4268</v>
      </c>
      <c r="H6" s="5" t="n">
        <v>1661</v>
      </c>
      <c r="I6" s="5" t="n">
        <v>4545</v>
      </c>
      <c r="J6" s="5" t="n">
        <v>10652</v>
      </c>
    </row>
    <row r="7">
      <c r="A7" s="4" t="inlineStr">
        <is>
          <t>Related party payables</t>
        </is>
      </c>
      <c r="G7" s="5" t="n">
        <v>23662</v>
      </c>
      <c r="I7" s="5" t="n">
        <v>23662</v>
      </c>
      <c r="K7" s="5" t="n">
        <v>7644</v>
      </c>
    </row>
    <row r="8">
      <c r="A8" s="4" t="inlineStr">
        <is>
          <t>Debt instrument, maturity date</t>
        </is>
      </c>
      <c r="E8" s="4" t="inlineStr">
        <is>
          <t>Jun. 30,
		2021</t>
        </is>
      </c>
    </row>
    <row r="9">
      <c r="A9" s="4" t="inlineStr">
        <is>
          <t>Debt instrument principal payments</t>
        </is>
      </c>
      <c r="E9" s="6" t="n">
        <v>350000</v>
      </c>
    </row>
    <row r="10">
      <c r="A10" s="4" t="inlineStr">
        <is>
          <t>Debt instrument face amount</t>
        </is>
      </c>
      <c r="K10" s="5" t="n">
        <v>864032</v>
      </c>
      <c r="T10" s="6" t="n">
        <v>3448618</v>
      </c>
    </row>
    <row r="11">
      <c r="A11" s="4" t="inlineStr">
        <is>
          <t>Interest income</t>
        </is>
      </c>
      <c r="G11" s="5" t="n">
        <v>104991</v>
      </c>
      <c r="H11" s="4" t="inlineStr">
        <is>
          <t xml:space="preserve"> </t>
        </is>
      </c>
      <c r="I11" s="5" t="n">
        <v>145084</v>
      </c>
      <c r="J11" s="4" t="inlineStr">
        <is>
          <t xml:space="preserve"> </t>
        </is>
      </c>
    </row>
    <row r="12">
      <c r="A12" s="4" t="inlineStr">
        <is>
          <t>Interest receivable</t>
        </is>
      </c>
      <c r="K12" s="5" t="n">
        <v>7200</v>
      </c>
    </row>
    <row r="13">
      <c r="A13" s="4" t="inlineStr">
        <is>
          <t>Loans payable</t>
        </is>
      </c>
      <c r="C13" s="6" t="n">
        <v>1000000</v>
      </c>
    </row>
    <row r="14">
      <c r="A14" s="4" t="inlineStr">
        <is>
          <t>Proceeds from loans</t>
        </is>
      </c>
      <c r="C14" s="5" t="n">
        <v>150000</v>
      </c>
      <c r="I14" s="5" t="n">
        <v>150000</v>
      </c>
    </row>
    <row r="15">
      <c r="A15" s="4" t="inlineStr">
        <is>
          <t>Investments</t>
        </is>
      </c>
      <c r="C15" s="6" t="n">
        <v>1710000</v>
      </c>
      <c r="R15" s="6" t="n">
        <v>1710000</v>
      </c>
    </row>
    <row r="16">
      <c r="A16" s="4" t="inlineStr">
        <is>
          <t>Purchase Price</t>
        </is>
      </c>
      <c r="G16" s="5" t="n">
        <v>3052266</v>
      </c>
      <c r="I16" s="5" t="n">
        <v>3052266</v>
      </c>
      <c r="K16" s="4" t="inlineStr">
        <is>
          <t xml:space="preserve"> </t>
        </is>
      </c>
    </row>
    <row r="17">
      <c r="A17" s="4" t="inlineStr">
        <is>
          <t>Increase decrease in asset acquisition</t>
        </is>
      </c>
      <c r="G17" s="5" t="n">
        <v>367734</v>
      </c>
      <c r="I17" s="5" t="n">
        <v>367734</v>
      </c>
    </row>
    <row r="18">
      <c r="A18" s="4" t="inlineStr">
        <is>
          <t>Building value</t>
        </is>
      </c>
      <c r="G18" s="5" t="n">
        <v>3042983</v>
      </c>
      <c r="I18" s="5" t="n">
        <v>3042983</v>
      </c>
      <c r="K18" s="4" t="inlineStr">
        <is>
          <t xml:space="preserve"> </t>
        </is>
      </c>
    </row>
    <row r="19">
      <c r="A19" s="4" t="inlineStr">
        <is>
          <t>Building [Member]</t>
        </is>
      </c>
    </row>
    <row r="20">
      <c r="A20" s="3" t="inlineStr">
        <is>
          <t>Related Party Transaction [Line Items]</t>
        </is>
      </c>
    </row>
    <row r="21">
      <c r="A21" s="4" t="inlineStr">
        <is>
          <t>Purchase Price</t>
        </is>
      </c>
      <c r="G21" s="5" t="n">
        <v>3420000</v>
      </c>
      <c r="I21" s="6" t="n">
        <v>3420000</v>
      </c>
    </row>
    <row r="22">
      <c r="A22" s="4" t="inlineStr">
        <is>
          <t>Carrying value</t>
        </is>
      </c>
      <c r="G22" s="5" t="n">
        <v>3052266</v>
      </c>
    </row>
    <row r="23">
      <c r="A23" s="4" t="inlineStr">
        <is>
          <t>Building value</t>
        </is>
      </c>
      <c r="L23" s="6" t="n">
        <v>2114535</v>
      </c>
    </row>
    <row r="24">
      <c r="A24" s="4" t="inlineStr">
        <is>
          <t>Building [Member] | Minimum [Member]</t>
        </is>
      </c>
    </row>
    <row r="25">
      <c r="A25" s="3" t="inlineStr">
        <is>
          <t>Related Party Transaction [Line Items]</t>
        </is>
      </c>
    </row>
    <row r="26">
      <c r="A26" s="4" t="inlineStr">
        <is>
          <t>Property plant and equipment useful life</t>
        </is>
      </c>
      <c r="I26" s="4" t="inlineStr">
        <is>
          <t>463 months</t>
        </is>
      </c>
    </row>
    <row r="27">
      <c r="A27" s="4" t="inlineStr">
        <is>
          <t>Building [Member] | Maximum [Member]</t>
        </is>
      </c>
    </row>
    <row r="28">
      <c r="A28" s="3" t="inlineStr">
        <is>
          <t>Related Party Transaction [Line Items]</t>
        </is>
      </c>
    </row>
    <row r="29">
      <c r="A29" s="4" t="inlineStr">
        <is>
          <t>Property plant and equipment useful life</t>
        </is>
      </c>
      <c r="I29" s="4" t="inlineStr">
        <is>
          <t>464 months</t>
        </is>
      </c>
    </row>
    <row r="30">
      <c r="A30" s="4" t="inlineStr">
        <is>
          <t>Subsequent Event [Member]</t>
        </is>
      </c>
    </row>
    <row r="31">
      <c r="A31" s="3" t="inlineStr">
        <is>
          <t>Related Party Transaction [Line Items]</t>
        </is>
      </c>
    </row>
    <row r="32">
      <c r="A32" s="4" t="inlineStr">
        <is>
          <t>Interest receivable</t>
        </is>
      </c>
      <c r="M32" s="6" t="n">
        <v>1886925</v>
      </c>
    </row>
    <row r="33">
      <c r="A33" s="4" t="inlineStr">
        <is>
          <t>Subsequent Event [Member] | Minimum [Member]</t>
        </is>
      </c>
    </row>
    <row r="34">
      <c r="A34" s="3" t="inlineStr">
        <is>
          <t>Related Party Transaction [Line Items]</t>
        </is>
      </c>
    </row>
    <row r="35">
      <c r="A35" s="4" t="inlineStr">
        <is>
          <t>Notes receivables from affiliated entity</t>
        </is>
      </c>
      <c r="O35" s="6" t="n">
        <v>500000</v>
      </c>
    </row>
    <row r="36">
      <c r="A36" s="4" t="inlineStr">
        <is>
          <t>Subsequent Event [Member] | Maximum [Member]</t>
        </is>
      </c>
    </row>
    <row r="37">
      <c r="A37" s="3" t="inlineStr">
        <is>
          <t>Related Party Transaction [Line Items]</t>
        </is>
      </c>
    </row>
    <row r="38">
      <c r="A38" s="4" t="inlineStr">
        <is>
          <t>Notes receivables from affiliated entity</t>
        </is>
      </c>
      <c r="O38" s="6" t="n">
        <v>2000000</v>
      </c>
    </row>
    <row r="39">
      <c r="A39" s="4" t="inlineStr">
        <is>
          <t>Private Placement Secured Demand Notes [Member]</t>
        </is>
      </c>
    </row>
    <row r="40">
      <c r="A40" s="3" t="inlineStr">
        <is>
          <t>Related Party Transaction [Line Items]</t>
        </is>
      </c>
    </row>
    <row r="41">
      <c r="A41" s="4" t="inlineStr">
        <is>
          <t>Debt instrument, description</t>
        </is>
      </c>
      <c r="K41" s="4" t="inlineStr">
        <is>
          <t>the private placement secured demand notes accrue interest at the rate of 2.00% per annum, based on a 365-day year,
compounded daily; provided, however, that if an investor agrees to forego the right to make a demand for payment during the first year
after issuance, the interest rate for that year will be 3.00%, and then will revert to the standard 2.00% for following periods. The
interest rate may be increased, and subsequently decreased, in the Company’s discretion, provided it does not drop below 2.00%
or 3.00% for the first year as applicable.</t>
        </is>
      </c>
    </row>
    <row r="42">
      <c r="A42" s="4" t="inlineStr">
        <is>
          <t>Interest rate</t>
        </is>
      </c>
      <c r="K42" s="4" t="inlineStr">
        <is>
          <t>2.00%</t>
        </is>
      </c>
    </row>
    <row r="43">
      <c r="A43" s="4" t="inlineStr">
        <is>
          <t>Debt instrument, maturity date</t>
        </is>
      </c>
      <c r="K43" s="4" t="inlineStr">
        <is>
          <t>Aug. 31,
		2022</t>
        </is>
      </c>
    </row>
    <row r="44">
      <c r="A44" s="4" t="inlineStr">
        <is>
          <t>Private Placement Secured Demand Notes [Member] | Subsequent Event [Member]</t>
        </is>
      </c>
    </row>
    <row r="45">
      <c r="A45" s="3" t="inlineStr">
        <is>
          <t>Related Party Transaction [Line Items]</t>
        </is>
      </c>
    </row>
    <row r="46">
      <c r="A46" s="4" t="inlineStr">
        <is>
          <t>Notes payable</t>
        </is>
      </c>
      <c r="M46" s="5" t="n">
        <v>156000</v>
      </c>
    </row>
    <row r="47">
      <c r="A47" s="4" t="inlineStr">
        <is>
          <t>Promissory Note [Member] | Colpitts Sunset, LLC [Member]</t>
        </is>
      </c>
    </row>
    <row r="48">
      <c r="A48" s="3" t="inlineStr">
        <is>
          <t>Related Party Transaction [Line Items]</t>
        </is>
      </c>
    </row>
    <row r="49">
      <c r="A49" s="4" t="inlineStr">
        <is>
          <t>Notes receivables from affiliated entity</t>
        </is>
      </c>
      <c r="S49" s="6" t="n">
        <v>3500000</v>
      </c>
      <c r="U49" s="6" t="n">
        <v>1500000</v>
      </c>
      <c r="V49" s="6" t="n">
        <v>864032</v>
      </c>
    </row>
    <row r="50">
      <c r="A50" s="4" t="inlineStr">
        <is>
          <t>Interest rate</t>
        </is>
      </c>
      <c r="V50" s="4" t="inlineStr">
        <is>
          <t>10.00%</t>
        </is>
      </c>
    </row>
    <row r="51">
      <c r="A51" s="4" t="inlineStr">
        <is>
          <t>Interest income</t>
        </is>
      </c>
      <c r="G51" s="5" t="n">
        <v>75241</v>
      </c>
      <c r="H51" s="5" t="n">
        <v>0</v>
      </c>
      <c r="I51" s="6" t="n">
        <v>111529</v>
      </c>
      <c r="J51" s="5" t="n">
        <v>0</v>
      </c>
    </row>
    <row r="52">
      <c r="A52" s="4" t="inlineStr">
        <is>
          <t>Interest receivable</t>
        </is>
      </c>
      <c r="G52" s="5" t="n">
        <v>118729</v>
      </c>
      <c r="I52" s="6" t="n">
        <v>118729</v>
      </c>
    </row>
    <row r="53">
      <c r="A53" s="4" t="inlineStr">
        <is>
          <t>Redeemed Private Placement Secured Demand Notes [Member] | Subsequent Event [Member]</t>
        </is>
      </c>
    </row>
    <row r="54">
      <c r="A54" s="3" t="inlineStr">
        <is>
          <t>Related Party Transaction [Line Items]</t>
        </is>
      </c>
    </row>
    <row r="55">
      <c r="A55" s="4" t="inlineStr">
        <is>
          <t>Notes payable</t>
        </is>
      </c>
      <c r="M55" s="5" t="n">
        <v>60000</v>
      </c>
    </row>
    <row r="56">
      <c r="A56" s="4" t="inlineStr">
        <is>
          <t>Affiliated Entity [Member]</t>
        </is>
      </c>
    </row>
    <row r="57">
      <c r="A57" s="3" t="inlineStr">
        <is>
          <t>Related Party Transaction [Line Items]</t>
        </is>
      </c>
    </row>
    <row r="58">
      <c r="A58" s="4" t="inlineStr">
        <is>
          <t>Debt instrument, description</t>
        </is>
      </c>
      <c r="I58" s="4" t="inlineStr">
        <is>
          <t>At June 30,
2021, there exists a concentration of payables to related parties of approximately 17% of the Company’s payables and accrued expenses
compared to approximately 16% at December 31, 2020.</t>
        </is>
      </c>
    </row>
    <row r="59">
      <c r="A59" s="4" t="inlineStr">
        <is>
          <t>iCap Equity, LLC and iCap PNW Management LLC. [Member]</t>
        </is>
      </c>
    </row>
    <row r="60">
      <c r="A60" s="3" t="inlineStr">
        <is>
          <t>Related Party Transaction [Line Items]</t>
        </is>
      </c>
    </row>
    <row r="61">
      <c r="A61" s="4" t="inlineStr">
        <is>
          <t>Debt instrument, description</t>
        </is>
      </c>
      <c r="I61" s="4" t="inlineStr">
        <is>
          <t>When the Company issues Public Demand Notes, the management fee paid by the Company shall increase to 1.3%
of outstanding Public Demand Notes. Management fees on the private placement secured demand notes will remain at 1%.</t>
        </is>
      </c>
    </row>
    <row r="62">
      <c r="A62" s="4" t="inlineStr">
        <is>
          <t>iCap International Investments, LLC [Member] | Subsequent Event [Member]</t>
        </is>
      </c>
    </row>
    <row r="63">
      <c r="A63" s="3" t="inlineStr">
        <is>
          <t>Related Party Transaction [Line Items]</t>
        </is>
      </c>
    </row>
    <row r="64">
      <c r="A64" s="4" t="inlineStr">
        <is>
          <t>Investments</t>
        </is>
      </c>
      <c r="M64" s="5" t="n">
        <v>10060754</v>
      </c>
      <c r="N64" s="6" t="n">
        <v>300000</v>
      </c>
    </row>
    <row r="65">
      <c r="A65" s="4" t="inlineStr">
        <is>
          <t>iCap International Investments, LLC [Member] | Private Placement Secured Demand Notes [Member]</t>
        </is>
      </c>
    </row>
    <row r="66">
      <c r="A66" s="3" t="inlineStr">
        <is>
          <t>Related Party Transaction [Line Items]</t>
        </is>
      </c>
    </row>
    <row r="67">
      <c r="A67" s="4" t="inlineStr">
        <is>
          <t>Notes payable</t>
        </is>
      </c>
      <c r="G67" s="5" t="n">
        <v>9724678</v>
      </c>
      <c r="I67" s="6" t="n">
        <v>9724678</v>
      </c>
      <c r="K67" s="6" t="n">
        <v>0</v>
      </c>
    </row>
    <row r="68">
      <c r="A68" s="4" t="inlineStr">
        <is>
          <t>Broadway LLC [Member]</t>
        </is>
      </c>
    </row>
    <row r="69">
      <c r="A69" s="3" t="inlineStr">
        <is>
          <t>Related Party Transaction [Line Items]</t>
        </is>
      </c>
    </row>
    <row r="70">
      <c r="A70" s="4" t="inlineStr">
        <is>
          <t>Interest rate</t>
        </is>
      </c>
      <c r="B70" s="4" t="inlineStr">
        <is>
          <t>10.00%</t>
        </is>
      </c>
    </row>
    <row r="71">
      <c r="A71" s="4" t="inlineStr">
        <is>
          <t>Debt instrument, maturity date</t>
        </is>
      </c>
      <c r="B71" s="4" t="inlineStr">
        <is>
          <t>Dec. 1,
		2022</t>
        </is>
      </c>
    </row>
    <row r="72">
      <c r="A72" s="4" t="inlineStr">
        <is>
          <t>Interest income</t>
        </is>
      </c>
      <c r="G72" s="5" t="n">
        <v>14333</v>
      </c>
      <c r="H72" s="5" t="n">
        <v>0</v>
      </c>
      <c r="I72" s="5" t="n">
        <v>14333</v>
      </c>
      <c r="J72" s="5" t="n">
        <v>0</v>
      </c>
    </row>
    <row r="73">
      <c r="A73" s="4" t="inlineStr">
        <is>
          <t>Interest receivable</t>
        </is>
      </c>
      <c r="G73" s="5" t="n">
        <v>14333</v>
      </c>
      <c r="I73" s="5" t="n">
        <v>14333</v>
      </c>
    </row>
    <row r="74">
      <c r="A74" s="4" t="inlineStr">
        <is>
          <t>Loans payable</t>
        </is>
      </c>
      <c r="B74" s="6" t="n">
        <v>1200000</v>
      </c>
      <c r="G74" s="5" t="n">
        <v>1200000</v>
      </c>
      <c r="I74" s="5" t="n">
        <v>1200000</v>
      </c>
    </row>
    <row r="75">
      <c r="A75" s="4" t="inlineStr">
        <is>
          <t>[custom:ConstructionHoldback-0]</t>
        </is>
      </c>
      <c r="G75" s="5" t="n">
        <v>133989</v>
      </c>
      <c r="I75" s="5" t="n">
        <v>133989</v>
      </c>
    </row>
    <row r="76">
      <c r="A76" s="4" t="inlineStr">
        <is>
          <t>Vault Holding, LLC [Member]</t>
        </is>
      </c>
    </row>
    <row r="77">
      <c r="A77" s="3" t="inlineStr">
        <is>
          <t>Related Party Transaction [Line Items]</t>
        </is>
      </c>
    </row>
    <row r="78">
      <c r="A78" s="4" t="inlineStr">
        <is>
          <t>Investments</t>
        </is>
      </c>
      <c r="Q78" s="6" t="n">
        <v>3430766</v>
      </c>
    </row>
    <row r="79">
      <c r="A79" s="4" t="inlineStr">
        <is>
          <t>VH Willows Townhomes, LLC [Member]</t>
        </is>
      </c>
    </row>
    <row r="80">
      <c r="A80" s="3" t="inlineStr">
        <is>
          <t>Related Party Transaction [Line Items]</t>
        </is>
      </c>
    </row>
    <row r="81">
      <c r="A81" s="4" t="inlineStr">
        <is>
          <t>Investments</t>
        </is>
      </c>
      <c r="Q81" s="5" t="n">
        <v>3430766</v>
      </c>
    </row>
    <row r="82">
      <c r="A82" s="4" t="inlineStr">
        <is>
          <t>iCap Investments, LLC [Member]</t>
        </is>
      </c>
    </row>
    <row r="83">
      <c r="A83" s="3" t="inlineStr">
        <is>
          <t>Related Party Transaction [Line Items]</t>
        </is>
      </c>
    </row>
    <row r="84">
      <c r="A84" s="4" t="inlineStr">
        <is>
          <t>Investments</t>
        </is>
      </c>
      <c r="Q84" s="6" t="n">
        <v>3420000</v>
      </c>
    </row>
    <row r="85">
      <c r="A85" s="4" t="inlineStr">
        <is>
          <t>Management Fee [Member]</t>
        </is>
      </c>
    </row>
    <row r="86">
      <c r="A86" s="3" t="inlineStr">
        <is>
          <t>Related Party Transaction [Line Items]</t>
        </is>
      </c>
    </row>
    <row r="87">
      <c r="A87" s="4" t="inlineStr">
        <is>
          <t>Management fees</t>
        </is>
      </c>
      <c r="G87" s="5" t="n">
        <v>30702</v>
      </c>
      <c r="H87" s="5" t="n">
        <v>2907</v>
      </c>
      <c r="I87" s="5" t="n">
        <v>39613</v>
      </c>
      <c r="J87" s="5" t="n">
        <v>5282</v>
      </c>
    </row>
    <row r="88">
      <c r="A88" s="4" t="inlineStr">
        <is>
          <t>Chief Executive Officer [Member] | Private Placement Secured Demand Notes [Member]</t>
        </is>
      </c>
    </row>
    <row r="89">
      <c r="A89" s="3" t="inlineStr">
        <is>
          <t>Related Party Transaction [Line Items]</t>
        </is>
      </c>
    </row>
    <row r="90">
      <c r="A90" s="4" t="inlineStr">
        <is>
          <t>Notes payable</t>
        </is>
      </c>
      <c r="G90" s="5" t="n">
        <v>1062</v>
      </c>
      <c r="I90" s="5" t="n">
        <v>1062</v>
      </c>
      <c r="K90" s="5" t="n">
        <v>1051</v>
      </c>
    </row>
    <row r="91">
      <c r="A91" s="4" t="inlineStr">
        <is>
          <t>Director of Capital Markets [Member] | Private Placement Secured Demand Notes [Member]</t>
        </is>
      </c>
    </row>
    <row r="92">
      <c r="A92" s="3" t="inlineStr">
        <is>
          <t>Related Party Transaction [Line Items]</t>
        </is>
      </c>
    </row>
    <row r="93">
      <c r="A93" s="4" t="inlineStr">
        <is>
          <t>Notes payable</t>
        </is>
      </c>
      <c r="G93" s="5" t="n">
        <v>884</v>
      </c>
      <c r="I93" s="5" t="n">
        <v>884</v>
      </c>
      <c r="K93" s="5" t="n">
        <v>875</v>
      </c>
    </row>
    <row r="94">
      <c r="A94" s="4" t="inlineStr">
        <is>
          <t>Management Employees [Member] | Private Placement Secured Demand Notes [Member]</t>
        </is>
      </c>
    </row>
    <row r="95">
      <c r="A95" s="3" t="inlineStr">
        <is>
          <t>Related Party Transaction [Line Items]</t>
        </is>
      </c>
    </row>
    <row r="96">
      <c r="A96" s="4" t="inlineStr">
        <is>
          <t>Notes payable</t>
        </is>
      </c>
      <c r="G96" s="5" t="n">
        <v>72266</v>
      </c>
      <c r="I96" s="5" t="n">
        <v>72266</v>
      </c>
      <c r="K96" s="6" t="n">
        <v>19342</v>
      </c>
    </row>
    <row r="97">
      <c r="A97" s="4" t="inlineStr">
        <is>
          <t>Minority Co-Owners [Member]</t>
        </is>
      </c>
    </row>
    <row r="98">
      <c r="A98" s="3" t="inlineStr">
        <is>
          <t>Related Party Transaction [Line Items]</t>
        </is>
      </c>
    </row>
    <row r="99">
      <c r="A99" s="4" t="inlineStr">
        <is>
          <t>Interest rate</t>
        </is>
      </c>
      <c r="C99" s="4" t="inlineStr">
        <is>
          <t>8.00%</t>
        </is>
      </c>
    </row>
    <row r="100">
      <c r="A100" s="4" t="inlineStr">
        <is>
          <t>Debt instrument face amount</t>
        </is>
      </c>
      <c r="G100" s="5" t="n">
        <v>1500000</v>
      </c>
      <c r="I100" s="5" t="n">
        <v>1500000</v>
      </c>
    </row>
    <row r="101">
      <c r="A101" s="4" t="inlineStr">
        <is>
          <t>Interest income</t>
        </is>
      </c>
      <c r="G101" s="5" t="n">
        <v>19222</v>
      </c>
      <c r="H101" s="6" t="n">
        <v>0</v>
      </c>
      <c r="I101" s="5" t="n">
        <v>19222</v>
      </c>
      <c r="J101" s="6" t="n">
        <v>0</v>
      </c>
    </row>
    <row r="102">
      <c r="A102" s="4" t="inlineStr">
        <is>
          <t>Interest receivable</t>
        </is>
      </c>
      <c r="G102" s="5" t="n">
        <v>19222</v>
      </c>
      <c r="I102" s="5" t="n">
        <v>19222</v>
      </c>
    </row>
    <row r="103">
      <c r="A103" s="4" t="inlineStr">
        <is>
          <t>Loans payable</t>
        </is>
      </c>
      <c r="C103" s="6" t="n">
        <v>2000000</v>
      </c>
      <c r="G103" s="6" t="n">
        <v>1369222</v>
      </c>
      <c r="I103" s="6" t="n">
        <v>1369222</v>
      </c>
      <c r="P103" s="6" t="n">
        <v>500000</v>
      </c>
    </row>
    <row r="104">
      <c r="A104" s="4" t="inlineStr">
        <is>
          <t>Minority Co-Owners [Member] | Subsequent Event [Member]</t>
        </is>
      </c>
    </row>
    <row r="105">
      <c r="A105" s="3" t="inlineStr">
        <is>
          <t>Related Party Transaction [Line Items]</t>
        </is>
      </c>
    </row>
    <row r="106">
      <c r="A106" s="4" t="inlineStr">
        <is>
          <t>Loans payable</t>
        </is>
      </c>
      <c r="M106" s="5" t="n">
        <v>1886925</v>
      </c>
    </row>
    <row r="107">
      <c r="A107" s="4" t="inlineStr">
        <is>
          <t>Debt Conversion, Original Debt, Amount</t>
        </is>
      </c>
      <c r="F107" s="6" t="n">
        <v>500000</v>
      </c>
    </row>
    <row r="108">
      <c r="A108" s="4" t="inlineStr">
        <is>
          <t>Director [Member] | Private Placement Secured Demand Notes [Member] | Subsequent Event [Member]</t>
        </is>
      </c>
    </row>
    <row r="109">
      <c r="A109" s="3" t="inlineStr">
        <is>
          <t>Related Party Transaction [Line Items]</t>
        </is>
      </c>
    </row>
    <row r="110">
      <c r="A110" s="4" t="inlineStr">
        <is>
          <t>Notes payable</t>
        </is>
      </c>
      <c r="M110" s="5" t="n">
        <v>1001</v>
      </c>
      <c r="N110" s="5" t="n">
        <v>1000</v>
      </c>
    </row>
    <row r="111">
      <c r="A111" s="4" t="inlineStr">
        <is>
          <t>Director Of Capital Market [Member] | Subsequent Event [Member]</t>
        </is>
      </c>
    </row>
    <row r="112">
      <c r="A112" s="3" t="inlineStr">
        <is>
          <t>Related Party Transaction [Line Items]</t>
        </is>
      </c>
    </row>
    <row r="113">
      <c r="A113" s="4" t="inlineStr">
        <is>
          <t>Redeemed investments</t>
        </is>
      </c>
      <c r="N113" s="6" t="n">
        <v>764</v>
      </c>
    </row>
    <row r="114">
      <c r="A114" s="4" t="inlineStr">
        <is>
          <t>Director Of Capital Market [Member] | Private Placement Secured Demand Notes [Member] | Subsequent Event [Member]</t>
        </is>
      </c>
    </row>
    <row r="115">
      <c r="A115" s="3" t="inlineStr">
        <is>
          <t>Related Party Transaction [Line Items]</t>
        </is>
      </c>
    </row>
    <row r="116">
      <c r="A116" s="4" t="inlineStr">
        <is>
          <t>Notes payable</t>
        </is>
      </c>
      <c r="M116" s="6" t="n">
        <v>1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ASSETS</t>
        </is>
      </c>
    </row>
    <row r="3">
      <c r="A3" s="4" t="inlineStr">
        <is>
          <t>Cash</t>
        </is>
      </c>
      <c r="B3" s="6" t="n">
        <v>3173865</v>
      </c>
      <c r="C3" s="6" t="n">
        <v>888508</v>
      </c>
    </row>
    <row r="4">
      <c r="A4" s="4" t="inlineStr">
        <is>
          <t>Restricted cash</t>
        </is>
      </c>
      <c r="B4" s="5" t="n">
        <v>1471431</v>
      </c>
      <c r="C4" s="5" t="n">
        <v>224261</v>
      </c>
    </row>
    <row r="5">
      <c r="A5" s="4" t="inlineStr">
        <is>
          <t>Accounts receivable</t>
        </is>
      </c>
      <c r="B5" s="5" t="n">
        <v>21083</v>
      </c>
      <c r="C5" s="4" t="inlineStr">
        <is>
          <t xml:space="preserve"> </t>
        </is>
      </c>
    </row>
    <row r="6">
      <c r="A6" s="4" t="inlineStr">
        <is>
          <t>Related party receivables</t>
        </is>
      </c>
      <c r="B6" s="5" t="n">
        <v>4669</v>
      </c>
      <c r="C6" s="5" t="n">
        <v>170591</v>
      </c>
    </row>
    <row r="7">
      <c r="A7" s="4" t="inlineStr">
        <is>
          <t>Prepaid expenses</t>
        </is>
      </c>
      <c r="B7" s="4" t="inlineStr">
        <is>
          <t xml:space="preserve"> </t>
        </is>
      </c>
      <c r="C7" s="5" t="n">
        <v>197</v>
      </c>
    </row>
    <row r="8">
      <c r="A8" s="4" t="inlineStr">
        <is>
          <t>Affiliated notes receivable</t>
        </is>
      </c>
      <c r="B8" s="5" t="n">
        <v>6016914</v>
      </c>
      <c r="C8" s="5" t="n">
        <v>871232</v>
      </c>
    </row>
    <row r="9">
      <c r="A9" s="4" t="inlineStr">
        <is>
          <t>Investment property, net</t>
        </is>
      </c>
      <c r="B9" s="5" t="n">
        <v>3042983</v>
      </c>
      <c r="C9" s="4" t="inlineStr">
        <is>
          <t xml:space="preserve"> </t>
        </is>
      </c>
    </row>
    <row r="10">
      <c r="A10" s="4" t="inlineStr">
        <is>
          <t>TOTAL ASSETS</t>
        </is>
      </c>
      <c r="B10" s="5" t="n">
        <v>13730945</v>
      </c>
      <c r="C10" s="5" t="n">
        <v>2154789</v>
      </c>
    </row>
    <row r="11">
      <c r="A11" s="3" t="inlineStr">
        <is>
          <t>Liabilities:</t>
        </is>
      </c>
    </row>
    <row r="12">
      <c r="A12" s="4" t="inlineStr">
        <is>
          <t>Private placement secured demand notes</t>
        </is>
      </c>
      <c r="B12" s="5" t="n">
        <v>4987686</v>
      </c>
      <c r="C12" s="5" t="n">
        <v>2240687</v>
      </c>
    </row>
    <row r="13">
      <c r="A13" s="4" t="inlineStr">
        <is>
          <t>Related party private placement secured demand notes</t>
        </is>
      </c>
      <c r="B13" s="5" t="n">
        <v>9726624</v>
      </c>
      <c r="C13" s="5" t="n">
        <v>1926</v>
      </c>
    </row>
    <row r="14">
      <c r="A14" s="4" t="inlineStr">
        <is>
          <t>Accounts payable and accrued expenses</t>
        </is>
      </c>
      <c r="B14" s="5" t="n">
        <v>113425</v>
      </c>
      <c r="C14" s="5" t="n">
        <v>47124</v>
      </c>
    </row>
    <row r="15">
      <c r="A15" s="4" t="inlineStr">
        <is>
          <t>Related party payables</t>
        </is>
      </c>
      <c r="B15" s="5" t="n">
        <v>23662</v>
      </c>
      <c r="C15" s="5" t="n">
        <v>7644</v>
      </c>
    </row>
    <row r="16">
      <c r="A16" s="4" t="inlineStr">
        <is>
          <t>Deferred rent</t>
        </is>
      </c>
      <c r="B16" s="5" t="n">
        <v>17335</v>
      </c>
      <c r="C16" s="4" t="inlineStr">
        <is>
          <t xml:space="preserve"> </t>
        </is>
      </c>
    </row>
    <row r="17">
      <c r="A17" s="4" t="inlineStr">
        <is>
          <t>Total Liabilities</t>
        </is>
      </c>
      <c r="B17" s="5" t="n">
        <v>14868732</v>
      </c>
      <c r="C17" s="5" t="n">
        <v>2297381</v>
      </c>
    </row>
    <row r="18">
      <c r="A18" s="4" t="inlineStr">
        <is>
          <t>Commitments and contingencies (Note 8)</t>
        </is>
      </c>
      <c r="B18" s="4" t="inlineStr">
        <is>
          <t xml:space="preserve"> </t>
        </is>
      </c>
      <c r="C18" s="4" t="inlineStr">
        <is>
          <t xml:space="preserve"> </t>
        </is>
      </c>
    </row>
    <row r="19">
      <c r="A19" s="4" t="inlineStr">
        <is>
          <t>Member’s deficit</t>
        </is>
      </c>
      <c r="B19" s="5" t="n">
        <v>-1137787</v>
      </c>
      <c r="C19" s="5" t="n">
        <v>-142592</v>
      </c>
    </row>
    <row r="20">
      <c r="A20" s="4" t="inlineStr">
        <is>
          <t>TOTAL LIABILITIES AND MEMBER’S DEFICIT</t>
        </is>
      </c>
      <c r="B20" s="6" t="n">
        <v>13730945</v>
      </c>
      <c r="C20" s="6" t="n">
        <v>2154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stment Property (Details) - USD ($)</t>
        </is>
      </c>
      <c r="B1" s="2" t="inlineStr">
        <is>
          <t>Jun. 30, 2021</t>
        </is>
      </c>
      <c r="C1" s="2" t="inlineStr">
        <is>
          <t>Dec. 31, 2020</t>
        </is>
      </c>
    </row>
    <row r="2">
      <c r="A2" s="3" t="inlineStr">
        <is>
          <t>Property, Plant and Equipment [Abstract]</t>
        </is>
      </c>
    </row>
    <row r="3">
      <c r="A3" s="4" t="inlineStr">
        <is>
          <t>Buildings</t>
        </is>
      </c>
      <c r="B3" s="6" t="n">
        <v>2114535</v>
      </c>
      <c r="C3" s="4" t="inlineStr">
        <is>
          <t xml:space="preserve"> </t>
        </is>
      </c>
    </row>
    <row r="4">
      <c r="A4" s="4" t="inlineStr">
        <is>
          <t>Land</t>
        </is>
      </c>
      <c r="B4" s="5" t="n">
        <v>937731</v>
      </c>
      <c r="C4" s="4" t="inlineStr">
        <is>
          <t xml:space="preserve"> </t>
        </is>
      </c>
    </row>
    <row r="5">
      <c r="A5" s="4" t="inlineStr">
        <is>
          <t>Investment property, gross</t>
        </is>
      </c>
      <c r="B5" s="5" t="n">
        <v>3052266</v>
      </c>
      <c r="C5" s="4" t="inlineStr">
        <is>
          <t xml:space="preserve"> </t>
        </is>
      </c>
    </row>
    <row r="6">
      <c r="A6" s="4" t="inlineStr">
        <is>
          <t>Less accumulated depreciation</t>
        </is>
      </c>
      <c r="B6" s="5" t="n">
        <v>-9283</v>
      </c>
      <c r="C6" s="4" t="inlineStr">
        <is>
          <t xml:space="preserve"> </t>
        </is>
      </c>
    </row>
    <row r="7">
      <c r="A7" s="4" t="inlineStr">
        <is>
          <t>Investment property, net</t>
        </is>
      </c>
      <c r="B7" s="6" t="n">
        <v>3042983</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stment Property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9283</v>
      </c>
      <c r="C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Capitalized Software in Developmen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or, Lease, Description [Line Items]</t>
        </is>
      </c>
    </row>
    <row r="4">
      <c r="A4" s="4" t="inlineStr">
        <is>
          <t>Capitalized software in development</t>
        </is>
      </c>
      <c r="F4" s="6" t="n">
        <v>157143</v>
      </c>
    </row>
    <row r="5">
      <c r="A5" s="4" t="inlineStr">
        <is>
          <t>Impairment on definite-lived intangible asset</t>
        </is>
      </c>
      <c r="B5" s="6" t="n">
        <v>0</v>
      </c>
      <c r="C5" s="6" t="n">
        <v>0</v>
      </c>
      <c r="D5" s="6" t="n">
        <v>0</v>
      </c>
      <c r="E5" s="6" t="n">
        <v>0</v>
      </c>
    </row>
    <row r="6">
      <c r="A6" s="4" t="inlineStr">
        <is>
          <t>Software Development [Member]</t>
        </is>
      </c>
    </row>
    <row r="7">
      <c r="A7" s="3" t="inlineStr">
        <is>
          <t>Lessor, Lease, Description [Line Items]</t>
        </is>
      </c>
    </row>
    <row r="8">
      <c r="A8" s="4" t="inlineStr">
        <is>
          <t>Impairment on definite-lived intangible asset</t>
        </is>
      </c>
      <c r="B8" s="6" t="n">
        <v>0</v>
      </c>
      <c r="D8" s="6" t="n">
        <v>0</v>
      </c>
      <c r="F8" s="6" t="n">
        <v>15714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Proforma Revenue And Net (loss)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Revenue</t>
        </is>
      </c>
      <c r="B4" s="6" t="n">
        <v>160531</v>
      </c>
      <c r="C4" s="6" t="n">
        <v>37354</v>
      </c>
      <c r="D4" s="6" t="n">
        <v>246149</v>
      </c>
      <c r="E4" s="6" t="n">
        <v>61006</v>
      </c>
    </row>
    <row r="5">
      <c r="A5" s="4" t="inlineStr">
        <is>
          <t>Operating expenses</t>
        </is>
      </c>
      <c r="B5" s="5" t="n">
        <v>398978</v>
      </c>
      <c r="C5" s="5" t="n">
        <v>209088</v>
      </c>
      <c r="D5" s="5" t="n">
        <v>718636</v>
      </c>
      <c r="E5" s="5" t="n">
        <v>447252</v>
      </c>
    </row>
    <row r="6">
      <c r="A6" s="4" t="inlineStr">
        <is>
          <t>Other expenses</t>
        </is>
      </c>
      <c r="B6" s="5" t="n">
        <v>92000</v>
      </c>
      <c r="C6" s="5" t="n">
        <v>4513</v>
      </c>
      <c r="D6" s="5" t="n">
        <v>114221</v>
      </c>
      <c r="E6" s="5" t="n">
        <v>9667</v>
      </c>
    </row>
    <row r="7">
      <c r="A7" s="4" t="inlineStr">
        <is>
          <t>Total expenses</t>
        </is>
      </c>
      <c r="B7" s="5" t="n">
        <v>490978</v>
      </c>
      <c r="C7" s="5" t="n">
        <v>213601</v>
      </c>
      <c r="D7" s="5" t="n">
        <v>832857</v>
      </c>
      <c r="E7" s="5" t="n">
        <v>456919</v>
      </c>
    </row>
    <row r="8">
      <c r="A8" s="4" t="inlineStr">
        <is>
          <t>Net loss</t>
        </is>
      </c>
      <c r="B8" s="6" t="n">
        <v>-330447</v>
      </c>
      <c r="C8" s="6" t="n">
        <v>-176247</v>
      </c>
      <c r="D8" s="6" t="n">
        <v>-586708</v>
      </c>
      <c r="E8" s="6" t="n">
        <v>-3959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Acquisitions (Details Narrative) - USD ($)</t>
        </is>
      </c>
      <c r="B1" s="2" t="inlineStr">
        <is>
          <t>3 Months Ended</t>
        </is>
      </c>
      <c r="C1" s="2" t="inlineStr">
        <is>
          <t>6 Months Ended</t>
        </is>
      </c>
    </row>
    <row r="2">
      <c r="B2" s="2" t="inlineStr">
        <is>
          <t>Jun. 30, 2021</t>
        </is>
      </c>
      <c r="C2" s="2" t="inlineStr">
        <is>
          <t>Jun. 30, 2021</t>
        </is>
      </c>
    </row>
    <row r="3">
      <c r="A3" s="3" t="inlineStr">
        <is>
          <t>Business Acquisition [Line Items]</t>
        </is>
      </c>
    </row>
    <row r="4">
      <c r="A4" s="4" t="inlineStr">
        <is>
          <t>Carrying value of asset</t>
        </is>
      </c>
      <c r="B4" s="6" t="n">
        <v>3052266</v>
      </c>
    </row>
    <row r="5">
      <c r="A5" s="4" t="inlineStr">
        <is>
          <t>Carrying value remaining balance</t>
        </is>
      </c>
      <c r="B5" s="5" t="n">
        <v>367734</v>
      </c>
      <c r="C5" s="6" t="n">
        <v>367734</v>
      </c>
    </row>
    <row r="6">
      <c r="A6" s="4" t="inlineStr">
        <is>
          <t>Building [Member]</t>
        </is>
      </c>
    </row>
    <row r="7">
      <c r="A7" s="3" t="inlineStr">
        <is>
          <t>Business Acquisition [Line Items]</t>
        </is>
      </c>
    </row>
    <row r="8">
      <c r="A8" s="4" t="inlineStr">
        <is>
          <t>Carrying value of asset</t>
        </is>
      </c>
      <c r="B8" s="5" t="n">
        <v>2114535</v>
      </c>
    </row>
    <row r="9">
      <c r="A9" s="4" t="inlineStr">
        <is>
          <t>Land [Member]</t>
        </is>
      </c>
    </row>
    <row r="10">
      <c r="A10" s="3" t="inlineStr">
        <is>
          <t>Business Acquisition [Line Items]</t>
        </is>
      </c>
    </row>
    <row r="11">
      <c r="A11" s="4" t="inlineStr">
        <is>
          <t>Carrying value of asset</t>
        </is>
      </c>
      <c r="B11" s="5" t="n">
        <v>937731</v>
      </c>
    </row>
    <row r="12">
      <c r="A12" s="4" t="inlineStr">
        <is>
          <t>Series of Individually Immaterial Business Acquisitions [Member]</t>
        </is>
      </c>
    </row>
    <row r="13">
      <c r="A13" s="3" t="inlineStr">
        <is>
          <t>Business Acquisition [Line Items]</t>
        </is>
      </c>
    </row>
    <row r="14">
      <c r="A14" s="4" t="inlineStr">
        <is>
          <t>Asset acquisition</t>
        </is>
      </c>
      <c r="B14" s="6" t="n">
        <v>34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80" customWidth="1" min="2" max="2"/>
    <col width="16" customWidth="1" min="3" max="3"/>
    <col width="80" customWidth="1" min="4" max="4"/>
    <col width="80" customWidth="1" min="5" max="5"/>
  </cols>
  <sheetData>
    <row r="1">
      <c r="A1" s="1" t="inlineStr">
        <is>
          <t>Private Placement Secured Demand Notes (Details Narrative) - USD ($)</t>
        </is>
      </c>
      <c r="B1" s="2" t="inlineStr">
        <is>
          <t>Nov. 24, 2020</t>
        </is>
      </c>
      <c r="C1" s="2" t="inlineStr">
        <is>
          <t>May 14, 2021</t>
        </is>
      </c>
      <c r="D1" s="2" t="inlineStr">
        <is>
          <t>Jun. 30, 2021</t>
        </is>
      </c>
      <c r="E1" s="2" t="inlineStr">
        <is>
          <t>Dec. 31, 2020</t>
        </is>
      </c>
    </row>
    <row r="2">
      <c r="A2" s="3" t="inlineStr">
        <is>
          <t>Short-term Debt [Line Items]</t>
        </is>
      </c>
    </row>
    <row r="3">
      <c r="A3" s="4" t="inlineStr">
        <is>
          <t>Debt instrument, description</t>
        </is>
      </c>
      <c r="B3" s="4" t="inlineStr">
        <is>
          <t>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t>
        </is>
      </c>
    </row>
    <row r="4">
      <c r="A4" s="4" t="inlineStr">
        <is>
          <t>Debt instrument, maturity date</t>
        </is>
      </c>
      <c r="C4" s="4" t="inlineStr">
        <is>
          <t>Jun. 30,
		2021</t>
        </is>
      </c>
    </row>
    <row r="5">
      <c r="A5" s="4" t="inlineStr">
        <is>
          <t>Private placement secured demand notes</t>
        </is>
      </c>
      <c r="D5" s="6" t="n">
        <v>4987686</v>
      </c>
      <c r="E5" s="6" t="n">
        <v>2240687</v>
      </c>
    </row>
    <row r="6">
      <c r="A6" s="4" t="inlineStr">
        <is>
          <t>Maximum [Member]</t>
        </is>
      </c>
    </row>
    <row r="7">
      <c r="A7" s="3" t="inlineStr">
        <is>
          <t>Short-term Debt [Line Items]</t>
        </is>
      </c>
    </row>
    <row r="8">
      <c r="A8" s="4" t="inlineStr">
        <is>
          <t>Percentage of outstanding principal in available cash reserves</t>
        </is>
      </c>
      <c r="D8" s="4" t="inlineStr">
        <is>
          <t>10.00%</t>
        </is>
      </c>
    </row>
    <row r="9">
      <c r="A9" s="4" t="inlineStr">
        <is>
          <t>Minimum [Member]</t>
        </is>
      </c>
    </row>
    <row r="10">
      <c r="A10" s="3" t="inlineStr">
        <is>
          <t>Short-term Debt [Line Items]</t>
        </is>
      </c>
    </row>
    <row r="11">
      <c r="A11" s="4" t="inlineStr">
        <is>
          <t>Percentage of outstanding principal in available cash reserves</t>
        </is>
      </c>
      <c r="D11" s="4" t="inlineStr">
        <is>
          <t>5.00%</t>
        </is>
      </c>
    </row>
    <row r="12">
      <c r="A12" s="4" t="inlineStr">
        <is>
          <t>Private Placement Secured Demand Notes [Member]</t>
        </is>
      </c>
    </row>
    <row r="13">
      <c r="A13" s="3" t="inlineStr">
        <is>
          <t>Short-term Debt [Line Items]</t>
        </is>
      </c>
    </row>
    <row r="14">
      <c r="A14" s="4" t="inlineStr">
        <is>
          <t>Debt instrument, description</t>
        </is>
      </c>
      <c r="E14" s="4" t="inlineStr">
        <is>
          <t>the private placement secured demand notes accrue interest at the rate of 2.00% per annum, based on a 365-day year,
compounded daily; provided, however, that if an investor agrees to forego the right to make a demand for payment during the first year
after issuance, the interest rate for that year will be 3.00%, and then will revert to the standard 2.00% for following periods. The
interest rate may be increased, and subsequently decreased, in the Company’s discretion, provided it does not drop below 2.00%
or 3.00% for the first year as applicable.</t>
        </is>
      </c>
    </row>
    <row r="15">
      <c r="A15" s="4" t="inlineStr">
        <is>
          <t>Debt instrument, interest rate</t>
        </is>
      </c>
      <c r="E15" s="4" t="inlineStr">
        <is>
          <t>2.00%</t>
        </is>
      </c>
    </row>
    <row r="16">
      <c r="A16" s="4" t="inlineStr">
        <is>
          <t>Debt instrument, maturity date</t>
        </is>
      </c>
      <c r="E16" s="4" t="inlineStr">
        <is>
          <t>Aug. 31,
		2022</t>
        </is>
      </c>
    </row>
    <row r="17">
      <c r="A17" s="4" t="inlineStr">
        <is>
          <t>Debt instrument, maturity term</t>
        </is>
      </c>
      <c r="E17" s="4" t="inlineStr">
        <is>
          <t>15 years</t>
        </is>
      </c>
    </row>
    <row r="18">
      <c r="A18" s="4" t="inlineStr">
        <is>
          <t>Private Placement Secured Demand Notes [Member] | Members [Member]</t>
        </is>
      </c>
    </row>
    <row r="19">
      <c r="A19" s="3" t="inlineStr">
        <is>
          <t>Short-term Debt [Line Items]</t>
        </is>
      </c>
    </row>
    <row r="20">
      <c r="A20" s="4" t="inlineStr">
        <is>
          <t>Debt instrument, description</t>
        </is>
      </c>
      <c r="D20" s="4" t="inlineStr">
        <is>
          <t>The
Company is restricted from making distributions to its members when the value of the real estate held at the Company’s subsidiaries
is less than 70% of the value of the outstanding private placement secured demand notes. Tax distributions and other distributions that
may be legally required are exempted from this condition.</t>
        </is>
      </c>
    </row>
    <row r="21">
      <c r="A21" s="4" t="inlineStr">
        <is>
          <t>Private Placement Secured Demand Notes [Member] | Foreign Investors [Member]</t>
        </is>
      </c>
    </row>
    <row r="22">
      <c r="A22" s="3" t="inlineStr">
        <is>
          <t>Short-term Debt [Line Items]</t>
        </is>
      </c>
    </row>
    <row r="23">
      <c r="A23" s="4" t="inlineStr">
        <is>
          <t>Private placement secured demand notes</t>
        </is>
      </c>
      <c r="D23" s="6" t="n">
        <v>14714310</v>
      </c>
      <c r="E23" s="6" t="n">
        <v>2242613</v>
      </c>
    </row>
    <row r="24">
      <c r="A24" s="4" t="inlineStr">
        <is>
          <t>Percentage of secured demand notes held by foreign investors</t>
        </is>
      </c>
      <c r="D24" s="4" t="inlineStr">
        <is>
          <t>21.00%</t>
        </is>
      </c>
      <c r="E24" s="4" t="inlineStr">
        <is>
          <t>70.00%</t>
        </is>
      </c>
    </row>
    <row r="25">
      <c r="A25" s="4" t="inlineStr">
        <is>
          <t>Private Placement Secured Demand Notes [Member] | Maximum [Member]</t>
        </is>
      </c>
    </row>
    <row r="26">
      <c r="A26" s="3" t="inlineStr">
        <is>
          <t>Short-term Debt [Line Items]</t>
        </is>
      </c>
    </row>
    <row r="27">
      <c r="A27" s="4" t="inlineStr">
        <is>
          <t>Notes payable</t>
        </is>
      </c>
      <c r="D27" s="6" t="n">
        <v>50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ember’s Deficit (Details Narrative) - USD ($)</t>
        </is>
      </c>
      <c r="B1" s="2" t="inlineStr">
        <is>
          <t>Sep. 30, 2020</t>
        </is>
      </c>
      <c r="C1" s="2" t="inlineStr">
        <is>
          <t>Sep. 30, 2020</t>
        </is>
      </c>
    </row>
    <row r="2">
      <c r="A2" s="3" t="inlineStr">
        <is>
          <t>Equity [Abstract]</t>
        </is>
      </c>
    </row>
    <row r="3">
      <c r="A3" s="4" t="inlineStr">
        <is>
          <t>Member's equity contribution</t>
        </is>
      </c>
      <c r="B3" s="6" t="n">
        <v>1535000</v>
      </c>
      <c r="C3" s="6" t="n">
        <v>1535000</v>
      </c>
    </row>
    <row r="4">
      <c r="A4" s="4" t="inlineStr">
        <is>
          <t>Contribution to member's equity</t>
        </is>
      </c>
      <c r="B4" s="5" t="n">
        <v>1150000</v>
      </c>
    </row>
    <row r="5">
      <c r="A5" s="4" t="inlineStr">
        <is>
          <t>Non-cash settlement of related party debt</t>
        </is>
      </c>
      <c r="B5" s="6" t="n">
        <v>385000</v>
      </c>
    </row>
    <row r="6">
      <c r="A6" s="4" t="inlineStr">
        <is>
          <t>Assumed debt</t>
        </is>
      </c>
      <c r="C6" s="6" t="n">
        <v>38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0" customWidth="1" min="2" max="2"/>
    <col width="21" customWidth="1" min="3" max="3"/>
    <col width="14" customWidth="1" min="4" max="4"/>
  </cols>
  <sheetData>
    <row r="1">
      <c r="A1" s="1" t="inlineStr">
        <is>
          <t>Commitments and Contingencies (Details Narrative)</t>
        </is>
      </c>
      <c r="B1" s="2" t="inlineStr">
        <is>
          <t>May 11, 2021USD ($)</t>
        </is>
      </c>
      <c r="C1" s="2" t="inlineStr">
        <is>
          <t>Jun. 30, 2021USD ($)</t>
        </is>
      </c>
      <c r="D1" s="2" t="inlineStr">
        <is>
          <t>Jul. 23, 2020</t>
        </is>
      </c>
    </row>
    <row r="2">
      <c r="A2" s="4" t="inlineStr">
        <is>
          <t>Broker Dealer Agreement [Member] | Thirteen States [Member]</t>
        </is>
      </c>
    </row>
    <row r="3">
      <c r="A3" s="3" t="inlineStr">
        <is>
          <t>Product Liability Contingency [Line Items]</t>
        </is>
      </c>
    </row>
    <row r="4">
      <c r="A4" s="4" t="inlineStr">
        <is>
          <t>Commissions Payable to Broker-Dealers and Clearing Organizations</t>
        </is>
      </c>
      <c r="C4" s="6" t="n">
        <v>8500</v>
      </c>
    </row>
    <row r="5">
      <c r="A5" s="4" t="inlineStr">
        <is>
          <t>Broker Dealer Agreement [Member] | Eight States [Member]</t>
        </is>
      </c>
    </row>
    <row r="6">
      <c r="A6" s="3" t="inlineStr">
        <is>
          <t>Product Liability Contingency [Line Items]</t>
        </is>
      </c>
    </row>
    <row r="7">
      <c r="A7" s="4" t="inlineStr">
        <is>
          <t>Commissions Payable to Broker-Dealers and Clearing Organizations</t>
        </is>
      </c>
      <c r="C7" s="6" t="n">
        <v>300</v>
      </c>
    </row>
    <row r="8">
      <c r="A8" s="4" t="inlineStr">
        <is>
          <t>Somerset Securities Inc [Member]</t>
        </is>
      </c>
    </row>
    <row r="9">
      <c r="A9" s="3" t="inlineStr">
        <is>
          <t>Product Liability Contingency [Line Items]</t>
        </is>
      </c>
    </row>
    <row r="10">
      <c r="A10" s="4" t="inlineStr">
        <is>
          <t>[custom:OutstandingCompensation-0]</t>
        </is>
      </c>
      <c r="D10" s="7" t="n">
        <v>0.01</v>
      </c>
    </row>
    <row r="11">
      <c r="A11" s="4" t="inlineStr">
        <is>
          <t>Windermere [Member]</t>
        </is>
      </c>
    </row>
    <row r="12">
      <c r="A12" s="3" t="inlineStr">
        <is>
          <t>Product Liability Contingency [Line Items]</t>
        </is>
      </c>
    </row>
    <row r="13">
      <c r="A13" s="4" t="inlineStr">
        <is>
          <t>Payment for Management Fee</t>
        </is>
      </c>
      <c r="B13" s="6" t="n">
        <v>100</v>
      </c>
    </row>
    <row r="14">
      <c r="A14" s="4" t="inlineStr">
        <is>
          <t>Property Management Fee, Percent Fee</t>
        </is>
      </c>
      <c r="B14" s="4" t="inlineStr">
        <is>
          <t>7.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ug. 13, 2021</t>
        </is>
      </c>
      <c r="C1" s="2" t="inlineStr">
        <is>
          <t>Jul. 27, 2021</t>
        </is>
      </c>
      <c r="D1" s="2" t="inlineStr">
        <is>
          <t>Jul. 12, 2021</t>
        </is>
      </c>
      <c r="E1" s="2" t="inlineStr">
        <is>
          <t>Dec. 31, 2020</t>
        </is>
      </c>
    </row>
    <row r="2">
      <c r="A2" s="3" t="inlineStr">
        <is>
          <t>Subsequent Event [Line Items]</t>
        </is>
      </c>
    </row>
    <row r="3">
      <c r="A3" s="4" t="inlineStr">
        <is>
          <t>Interest receivable</t>
        </is>
      </c>
      <c r="E3" s="6" t="n">
        <v>7200</v>
      </c>
    </row>
    <row r="4">
      <c r="A4" s="4" t="inlineStr">
        <is>
          <t>Subsequent Event [Member]</t>
        </is>
      </c>
    </row>
    <row r="5">
      <c r="A5" s="3" t="inlineStr">
        <is>
          <t>Subsequent Event [Line Items]</t>
        </is>
      </c>
    </row>
    <row r="6">
      <c r="A6" s="4" t="inlineStr">
        <is>
          <t>Proceeds from private placement</t>
        </is>
      </c>
      <c r="B6" s="6" t="n">
        <v>4607804</v>
      </c>
    </row>
    <row r="7">
      <c r="A7" s="4" t="inlineStr">
        <is>
          <t>Repurchase of private placement</t>
        </is>
      </c>
      <c r="B7" s="5" t="n">
        <v>3474835</v>
      </c>
    </row>
    <row r="8">
      <c r="A8" s="4" t="inlineStr">
        <is>
          <t>Public placement</t>
        </is>
      </c>
      <c r="C8" s="6" t="n">
        <v>457854</v>
      </c>
    </row>
    <row r="9">
      <c r="A9" s="4" t="inlineStr">
        <is>
          <t>Accrued interest</t>
        </is>
      </c>
      <c r="B9" s="5" t="n">
        <v>458507</v>
      </c>
    </row>
    <row r="10">
      <c r="A10" s="4" t="inlineStr">
        <is>
          <t>Interest receivable</t>
        </is>
      </c>
      <c r="B10" s="6" t="n">
        <v>1886925</v>
      </c>
    </row>
    <row r="11">
      <c r="A11" s="4" t="inlineStr">
        <is>
          <t>Subsequent Event [Member] | Minimum [Member]</t>
        </is>
      </c>
    </row>
    <row r="12">
      <c r="A12" s="3" t="inlineStr">
        <is>
          <t>Subsequent Event [Line Items]</t>
        </is>
      </c>
    </row>
    <row r="13">
      <c r="A13" s="4" t="inlineStr">
        <is>
          <t>Affiliated note receivable</t>
        </is>
      </c>
      <c r="D13" s="6" t="n">
        <v>500000</v>
      </c>
    </row>
    <row r="14">
      <c r="A14" s="4" t="inlineStr">
        <is>
          <t>Subsequent Event [Member] | Maximum [Member]</t>
        </is>
      </c>
    </row>
    <row r="15">
      <c r="A15" s="3" t="inlineStr">
        <is>
          <t>Subsequent Event [Line Items]</t>
        </is>
      </c>
    </row>
    <row r="16">
      <c r="A16" s="4" t="inlineStr">
        <is>
          <t>Affiliated note receivable</t>
        </is>
      </c>
      <c r="D16"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Interest income — related party</t>
        </is>
      </c>
      <c r="B4" s="6" t="n">
        <v>104991</v>
      </c>
      <c r="C4" s="4" t="inlineStr">
        <is>
          <t xml:space="preserve"> </t>
        </is>
      </c>
      <c r="D4" s="6" t="n">
        <v>145084</v>
      </c>
      <c r="E4" s="4" t="inlineStr">
        <is>
          <t xml:space="preserve"> </t>
        </is>
      </c>
    </row>
    <row r="5">
      <c r="A5" s="4" t="inlineStr">
        <is>
          <t>Rental income</t>
        </is>
      </c>
      <c r="B5" s="5" t="n">
        <v>33870</v>
      </c>
      <c r="C5" s="4" t="inlineStr">
        <is>
          <t xml:space="preserve"> </t>
        </is>
      </c>
      <c r="D5" s="5" t="n">
        <v>33870</v>
      </c>
      <c r="E5" s="4" t="inlineStr">
        <is>
          <t xml:space="preserve"> </t>
        </is>
      </c>
    </row>
    <row r="6">
      <c r="A6" s="4" t="inlineStr">
        <is>
          <t>Other income</t>
        </is>
      </c>
      <c r="B6" s="5" t="n">
        <v>170</v>
      </c>
      <c r="C6" s="4" t="inlineStr">
        <is>
          <t xml:space="preserve"> </t>
        </is>
      </c>
      <c r="D6" s="5" t="n">
        <v>170</v>
      </c>
      <c r="E6" s="4" t="inlineStr">
        <is>
          <t xml:space="preserve"> </t>
        </is>
      </c>
    </row>
    <row r="7">
      <c r="A7" s="4" t="inlineStr">
        <is>
          <t>Total revenue</t>
        </is>
      </c>
      <c r="B7" s="5" t="n">
        <v>139031</v>
      </c>
      <c r="C7" s="4" t="inlineStr">
        <is>
          <t xml:space="preserve"> </t>
        </is>
      </c>
      <c r="D7" s="5" t="n">
        <v>179124</v>
      </c>
      <c r="E7" s="4" t="inlineStr">
        <is>
          <t xml:space="preserve"> </t>
        </is>
      </c>
    </row>
    <row r="8">
      <c r="A8" s="3" t="inlineStr">
        <is>
          <t>OPERATING EXPENSES</t>
        </is>
      </c>
    </row>
    <row r="9">
      <c r="A9" s="4" t="inlineStr">
        <is>
          <t>General and administrative expenses</t>
        </is>
      </c>
      <c r="B9" s="5" t="n">
        <v>347386</v>
      </c>
      <c r="C9" s="5" t="n">
        <v>205546</v>
      </c>
      <c r="D9" s="5" t="n">
        <v>649572</v>
      </c>
      <c r="E9" s="5" t="n">
        <v>433127</v>
      </c>
    </row>
    <row r="10">
      <c r="A10" s="4" t="inlineStr">
        <is>
          <t>Management fee expense—related party</t>
        </is>
      </c>
      <c r="B10" s="5" t="n">
        <v>30702</v>
      </c>
      <c r="C10" s="5" t="n">
        <v>2907</v>
      </c>
      <c r="D10" s="5" t="n">
        <v>39613</v>
      </c>
      <c r="E10" s="5" t="n">
        <v>5282</v>
      </c>
    </row>
    <row r="11">
      <c r="A11" s="4" t="inlineStr">
        <is>
          <t>Management fee expense</t>
        </is>
      </c>
      <c r="B11" s="5" t="n">
        <v>3179</v>
      </c>
      <c r="C11" s="4" t="inlineStr">
        <is>
          <t xml:space="preserve"> </t>
        </is>
      </c>
      <c r="D11" s="5" t="n">
        <v>3179</v>
      </c>
      <c r="E11" s="4" t="inlineStr">
        <is>
          <t xml:space="preserve"> </t>
        </is>
      </c>
    </row>
    <row r="12">
      <c r="A12" s="4" t="inlineStr">
        <is>
          <t>Total operating expenses</t>
        </is>
      </c>
      <c r="B12" s="5" t="n">
        <v>381267</v>
      </c>
      <c r="C12" s="5" t="n">
        <v>208453</v>
      </c>
      <c r="D12" s="5" t="n">
        <v>692364</v>
      </c>
      <c r="E12" s="5" t="n">
        <v>438409</v>
      </c>
    </row>
    <row r="13">
      <c r="A13" s="4" t="inlineStr">
        <is>
          <t>LOSS FROM OPERATIONS</t>
        </is>
      </c>
      <c r="B13" s="5" t="n">
        <v>-242236</v>
      </c>
      <c r="C13" s="5" t="n">
        <v>-208453</v>
      </c>
      <c r="D13" s="5" t="n">
        <v>-513240</v>
      </c>
      <c r="E13" s="5" t="n">
        <v>-438409</v>
      </c>
    </row>
    <row r="14">
      <c r="A14" s="3" t="inlineStr">
        <is>
          <t>OTHER EXPENSE</t>
        </is>
      </c>
    </row>
    <row r="15">
      <c r="A15" s="4" t="inlineStr">
        <is>
          <t>Interest expense—related party</t>
        </is>
      </c>
      <c r="B15" s="5" t="n">
        <v>58469</v>
      </c>
      <c r="C15" s="4" t="inlineStr">
        <is>
          <t xml:space="preserve"> </t>
        </is>
      </c>
      <c r="D15" s="5" t="n">
        <v>63590</v>
      </c>
      <c r="E15" s="4" t="inlineStr">
        <is>
          <t xml:space="preserve"> </t>
        </is>
      </c>
    </row>
    <row r="16">
      <c r="A16" s="4" t="inlineStr">
        <is>
          <t>Interest expense</t>
        </is>
      </c>
      <c r="B16" s="5" t="n">
        <v>33531</v>
      </c>
      <c r="C16" s="5" t="n">
        <v>4513</v>
      </c>
      <c r="D16" s="5" t="n">
        <v>50631</v>
      </c>
      <c r="E16" s="5" t="n">
        <v>9667</v>
      </c>
    </row>
    <row r="17">
      <c r="A17" s="4" t="inlineStr">
        <is>
          <t xml:space="preserve"> Total other expenses</t>
        </is>
      </c>
      <c r="B17" s="5" t="n">
        <v>92000</v>
      </c>
      <c r="C17" s="5" t="n">
        <v>4513</v>
      </c>
      <c r="D17" s="5" t="n">
        <v>114221</v>
      </c>
      <c r="E17" s="5" t="n">
        <v>9667</v>
      </c>
    </row>
    <row r="18">
      <c r="A18" s="4" t="inlineStr">
        <is>
          <t>NET LOSS</t>
        </is>
      </c>
      <c r="B18" s="6" t="n">
        <v>-334236</v>
      </c>
      <c r="C18" s="6" t="n">
        <v>-212966</v>
      </c>
      <c r="D18" s="6" t="n">
        <v>-627461</v>
      </c>
      <c r="E18" s="6" t="n">
        <v>-448076</v>
      </c>
    </row>
    <row r="19">
      <c r="A19" s="4" t="inlineStr">
        <is>
          <t>Net loss per membership unit</t>
        </is>
      </c>
      <c r="B19" s="6" t="n">
        <v>-334</v>
      </c>
      <c r="C19" s="6" t="n">
        <v>-213</v>
      </c>
      <c r="D19" s="6" t="n">
        <v>-627</v>
      </c>
      <c r="E19" s="6" t="n">
        <v>-448</v>
      </c>
    </row>
    <row r="20">
      <c r="A20" s="4" t="inlineStr">
        <is>
          <t>Weighted average number of membership units outstanding</t>
        </is>
      </c>
      <c r="B20" s="5" t="n">
        <v>1000</v>
      </c>
      <c r="C20" s="5" t="n">
        <v>1000</v>
      </c>
      <c r="D20" s="5" t="n">
        <v>1000</v>
      </c>
      <c r="E20" s="5"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Member's Deficit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Balances at January 1, 2020</t>
        </is>
      </c>
      <c r="B4" s="6" t="n">
        <v>-435817</v>
      </c>
      <c r="C4" s="6" t="n">
        <v>-791542</v>
      </c>
      <c r="D4" s="6" t="n">
        <v>-142592</v>
      </c>
      <c r="E4" s="6" t="n">
        <v>-556432</v>
      </c>
    </row>
    <row r="5">
      <c r="A5" s="4" t="inlineStr">
        <is>
          <t>VH Willows Acquisition (Notes 2 &amp; 5)</t>
        </is>
      </c>
      <c r="B5" s="5" t="n">
        <v>-367734</v>
      </c>
      <c r="D5" s="5" t="n">
        <v>-367734</v>
      </c>
    </row>
    <row r="6">
      <c r="A6" s="4" t="inlineStr">
        <is>
          <t>Net loss</t>
        </is>
      </c>
      <c r="B6" s="5" t="n">
        <v>-334236</v>
      </c>
      <c r="C6" s="5" t="n">
        <v>-212966</v>
      </c>
      <c r="D6" s="5" t="n">
        <v>-627461</v>
      </c>
      <c r="E6" s="5" t="n">
        <v>-448076</v>
      </c>
    </row>
    <row r="7">
      <c r="A7" s="4" t="inlineStr">
        <is>
          <t>Balances at June 30, 2020</t>
        </is>
      </c>
      <c r="B7" s="5" t="n">
        <v>-1137787</v>
      </c>
      <c r="C7" s="5" t="n">
        <v>-1004508</v>
      </c>
      <c r="D7" s="5" t="n">
        <v>-1137787</v>
      </c>
      <c r="E7" s="5" t="n">
        <v>-1004508</v>
      </c>
    </row>
    <row r="8">
      <c r="A8" s="4" t="inlineStr">
        <is>
          <t>Member Units [Member]</t>
        </is>
      </c>
    </row>
    <row r="9">
      <c r="A9" s="3" t="inlineStr">
        <is>
          <t>New Accounting Pronouncements or Change in Accounting Principle [Line Items]</t>
        </is>
      </c>
    </row>
    <row r="10">
      <c r="A10" s="4" t="inlineStr">
        <is>
          <t>Balances at January 1, 2020</t>
        </is>
      </c>
      <c r="B10" s="4" t="inlineStr">
        <is>
          <t xml:space="preserve"> </t>
        </is>
      </c>
      <c r="C10" s="4" t="inlineStr">
        <is>
          <t xml:space="preserve"> </t>
        </is>
      </c>
      <c r="D10" s="4" t="inlineStr">
        <is>
          <t xml:space="preserve"> </t>
        </is>
      </c>
      <c r="E10" s="4" t="inlineStr">
        <is>
          <t xml:space="preserve"> </t>
        </is>
      </c>
    </row>
    <row r="11">
      <c r="A11" s="4" t="inlineStr">
        <is>
          <t>Balance, units</t>
        </is>
      </c>
      <c r="B11" s="5" t="n">
        <v>1000</v>
      </c>
      <c r="C11" s="5" t="n">
        <v>1000</v>
      </c>
      <c r="D11" s="5" t="n">
        <v>1000</v>
      </c>
      <c r="E11" s="5" t="n">
        <v>1000</v>
      </c>
    </row>
    <row r="12">
      <c r="A12" s="4" t="inlineStr">
        <is>
          <t>VH Willows Acquisition (Notes 2 &amp; 5)</t>
        </is>
      </c>
      <c r="B12" s="4" t="inlineStr">
        <is>
          <t xml:space="preserve"> </t>
        </is>
      </c>
      <c r="D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row>
    <row r="14">
      <c r="A14" s="4" t="inlineStr">
        <is>
          <t>Balances at June 30, 2020</t>
        </is>
      </c>
      <c r="B14" s="4" t="inlineStr">
        <is>
          <t xml:space="preserve"> </t>
        </is>
      </c>
      <c r="C14" s="4" t="inlineStr">
        <is>
          <t xml:space="preserve"> </t>
        </is>
      </c>
      <c r="D14" s="4" t="inlineStr">
        <is>
          <t xml:space="preserve"> </t>
        </is>
      </c>
      <c r="E14" s="4" t="inlineStr">
        <is>
          <t xml:space="preserve"> </t>
        </is>
      </c>
    </row>
    <row r="15">
      <c r="A15" s="4" t="inlineStr">
        <is>
          <t>Balance, units</t>
        </is>
      </c>
      <c r="B15" s="5" t="n">
        <v>1000</v>
      </c>
      <c r="C15" s="5" t="n">
        <v>1000</v>
      </c>
      <c r="D15" s="5" t="n">
        <v>1000</v>
      </c>
      <c r="E15" s="5" t="n">
        <v>1000</v>
      </c>
    </row>
    <row r="16">
      <c r="A16" s="4" t="inlineStr">
        <is>
          <t>Additional Paid-in Capital [Member]</t>
        </is>
      </c>
    </row>
    <row r="17">
      <c r="A17" s="3" t="inlineStr">
        <is>
          <t>New Accounting Pronouncements or Change in Accounting Principle [Line Items]</t>
        </is>
      </c>
    </row>
    <row r="18">
      <c r="A18" s="4" t="inlineStr">
        <is>
          <t>Balances at January 1, 2020</t>
        </is>
      </c>
      <c r="B18" s="4" t="inlineStr">
        <is>
          <t xml:space="preserve"> </t>
        </is>
      </c>
      <c r="C18" s="4" t="inlineStr">
        <is>
          <t xml:space="preserve"> </t>
        </is>
      </c>
      <c r="D18" s="4" t="inlineStr">
        <is>
          <t xml:space="preserve"> </t>
        </is>
      </c>
      <c r="E18" s="4" t="inlineStr">
        <is>
          <t xml:space="preserve"> </t>
        </is>
      </c>
    </row>
    <row r="19">
      <c r="A19" s="4" t="inlineStr">
        <is>
          <t>VH Willows Acquisition (Notes 2 &amp; 5)</t>
        </is>
      </c>
      <c r="B19" s="5" t="n">
        <v>-367734</v>
      </c>
      <c r="D19" s="5" t="n">
        <v>-367734</v>
      </c>
    </row>
    <row r="20">
      <c r="A20" s="4" t="inlineStr">
        <is>
          <t>Net loss</t>
        </is>
      </c>
      <c r="B20" s="4" t="inlineStr">
        <is>
          <t xml:space="preserve"> </t>
        </is>
      </c>
      <c r="C20" s="4" t="inlineStr">
        <is>
          <t xml:space="preserve"> </t>
        </is>
      </c>
      <c r="D20" s="4" t="inlineStr">
        <is>
          <t xml:space="preserve"> </t>
        </is>
      </c>
      <c r="E20" s="4" t="inlineStr">
        <is>
          <t xml:space="preserve"> </t>
        </is>
      </c>
    </row>
    <row r="21">
      <c r="A21" s="4" t="inlineStr">
        <is>
          <t>Balances at June 30, 2020</t>
        </is>
      </c>
      <c r="B21" s="5" t="n">
        <v>-367734</v>
      </c>
      <c r="C21" s="4" t="inlineStr">
        <is>
          <t xml:space="preserve"> </t>
        </is>
      </c>
      <c r="D21" s="5" t="n">
        <v>-367734</v>
      </c>
      <c r="E21" s="4" t="inlineStr">
        <is>
          <t xml:space="preserve"> </t>
        </is>
      </c>
    </row>
    <row r="22">
      <c r="A22" s="4" t="inlineStr">
        <is>
          <t>Retained Earnings [Member]</t>
        </is>
      </c>
    </row>
    <row r="23">
      <c r="A23" s="3" t="inlineStr">
        <is>
          <t>New Accounting Pronouncements or Change in Accounting Principle [Line Items]</t>
        </is>
      </c>
    </row>
    <row r="24">
      <c r="A24" s="4" t="inlineStr">
        <is>
          <t>Balances at January 1, 2020</t>
        </is>
      </c>
      <c r="B24" s="5" t="n">
        <v>-435817</v>
      </c>
      <c r="C24" s="5" t="n">
        <v>-791542</v>
      </c>
      <c r="D24" s="5" t="n">
        <v>-142592</v>
      </c>
      <c r="E24" s="5" t="n">
        <v>-556432</v>
      </c>
    </row>
    <row r="25">
      <c r="A25" s="4" t="inlineStr">
        <is>
          <t>VH Willows Acquisition (Notes 2 &amp; 5)</t>
        </is>
      </c>
      <c r="B25" s="4" t="inlineStr">
        <is>
          <t xml:space="preserve"> </t>
        </is>
      </c>
      <c r="D25" s="4" t="inlineStr">
        <is>
          <t xml:space="preserve"> </t>
        </is>
      </c>
    </row>
    <row r="26">
      <c r="A26" s="4" t="inlineStr">
        <is>
          <t>Net loss</t>
        </is>
      </c>
      <c r="B26" s="5" t="n">
        <v>-334236</v>
      </c>
      <c r="C26" s="5" t="n">
        <v>-212966</v>
      </c>
      <c r="D26" s="5" t="n">
        <v>-627461</v>
      </c>
      <c r="E26" s="5" t="n">
        <v>-448076</v>
      </c>
    </row>
    <row r="27">
      <c r="A27" s="4" t="inlineStr">
        <is>
          <t>Balances at June 30, 2020</t>
        </is>
      </c>
      <c r="B27" s="6" t="n">
        <v>-770053</v>
      </c>
      <c r="C27" s="6" t="n">
        <v>-1004508</v>
      </c>
      <c r="D27" s="6" t="n">
        <v>-770053</v>
      </c>
      <c r="E27" s="6" t="n">
        <v>-1004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27461</v>
      </c>
      <c r="C4" s="6" t="n">
        <v>-448076</v>
      </c>
    </row>
    <row r="5">
      <c r="A5" s="3" t="inlineStr">
        <is>
          <t>Adjustments to reconcile net loss to net cash used in operating activities:</t>
        </is>
      </c>
    </row>
    <row r="6">
      <c r="A6" s="4" t="inlineStr">
        <is>
          <t>Reinvestment of interest on private placement secured demand notes</t>
        </is>
      </c>
      <c r="B6" s="5" t="n">
        <v>50631</v>
      </c>
      <c r="C6" s="5" t="n">
        <v>9672</v>
      </c>
    </row>
    <row r="7">
      <c r="A7" s="4" t="inlineStr">
        <is>
          <t>Reinvestment of interest on related party private placement secured demand notes</t>
        </is>
      </c>
      <c r="B7" s="5" t="n">
        <v>63590</v>
      </c>
      <c r="C7" s="5" t="n">
        <v>20</v>
      </c>
    </row>
    <row r="8">
      <c r="A8" s="4" t="inlineStr">
        <is>
          <t>Interest accrued on related party notes receivable</t>
        </is>
      </c>
      <c r="B8" s="5" t="n">
        <v>-130751</v>
      </c>
      <c r="C8" s="4" t="inlineStr">
        <is>
          <t xml:space="preserve"> </t>
        </is>
      </c>
    </row>
    <row r="9">
      <c r="A9" s="4" t="inlineStr">
        <is>
          <t>Depreciation expense</t>
        </is>
      </c>
      <c r="B9" s="5" t="n">
        <v>9283</v>
      </c>
      <c r="C9" s="4" t="inlineStr">
        <is>
          <t xml:space="preserve"> </t>
        </is>
      </c>
    </row>
    <row r="10">
      <c r="A10" s="3" t="inlineStr">
        <is>
          <t>Changes in operating assets and liabilities:</t>
        </is>
      </c>
    </row>
    <row r="11">
      <c r="A11" s="4" t="inlineStr">
        <is>
          <t>Accounts receivable</t>
        </is>
      </c>
      <c r="B11" s="5" t="n">
        <v>-21083</v>
      </c>
      <c r="C11" s="4" t="inlineStr">
        <is>
          <t xml:space="preserve"> </t>
        </is>
      </c>
    </row>
    <row r="12">
      <c r="A12" s="4" t="inlineStr">
        <is>
          <t>Prepaid expenses</t>
        </is>
      </c>
      <c r="B12" s="5" t="n">
        <v>197</v>
      </c>
      <c r="C12" s="5" t="n">
        <v>-2783</v>
      </c>
    </row>
    <row r="13">
      <c r="A13" s="4" t="inlineStr">
        <is>
          <t>Accounts payable and accrued expenses</t>
        </is>
      </c>
      <c r="B13" s="5" t="n">
        <v>66301</v>
      </c>
      <c r="C13" s="5" t="n">
        <v>75069</v>
      </c>
    </row>
    <row r="14">
      <c r="A14" s="4" t="inlineStr">
        <is>
          <t>Related party payables</t>
        </is>
      </c>
      <c r="B14" s="5" t="n">
        <v>16018</v>
      </c>
      <c r="C14" s="5" t="n">
        <v>15934</v>
      </c>
    </row>
    <row r="15">
      <c r="A15" s="4" t="inlineStr">
        <is>
          <t>Deferred rent</t>
        </is>
      </c>
      <c r="B15" s="5" t="n">
        <v>17335</v>
      </c>
      <c r="C15" s="4" t="inlineStr">
        <is>
          <t xml:space="preserve"> </t>
        </is>
      </c>
    </row>
    <row r="16">
      <c r="A16" s="4" t="inlineStr">
        <is>
          <t>Net cash used in operating activities</t>
        </is>
      </c>
      <c r="B16" s="5" t="n">
        <v>-555940</v>
      </c>
      <c r="C16" s="5" t="n">
        <v>-350164</v>
      </c>
    </row>
    <row r="17">
      <c r="A17" s="3" t="inlineStr">
        <is>
          <t>Cash flows from investing activities:</t>
        </is>
      </c>
    </row>
    <row r="18">
      <c r="A18" s="4" t="inlineStr">
        <is>
          <t>Purchase of investment property</t>
        </is>
      </c>
      <c r="B18" s="5" t="n">
        <v>-3420000</v>
      </c>
      <c r="C18" s="4" t="inlineStr">
        <is>
          <t xml:space="preserve"> </t>
        </is>
      </c>
    </row>
    <row r="19">
      <c r="A19" s="4" t="inlineStr">
        <is>
          <t>Issuance of related party note</t>
        </is>
      </c>
      <c r="B19" s="5" t="n">
        <v>-5014930</v>
      </c>
      <c r="C19" s="4" t="inlineStr">
        <is>
          <t xml:space="preserve"> </t>
        </is>
      </c>
    </row>
    <row r="20">
      <c r="A20" s="4" t="inlineStr">
        <is>
          <t>Proceeds from repayment of related party receivables</t>
        </is>
      </c>
      <c r="B20" s="5" t="n">
        <v>165922</v>
      </c>
      <c r="C20" s="4" t="inlineStr">
        <is>
          <t xml:space="preserve"> </t>
        </is>
      </c>
    </row>
    <row r="21">
      <c r="A21" s="4" t="inlineStr">
        <is>
          <t>Development of internal-use software</t>
        </is>
      </c>
      <c r="B21" s="4" t="inlineStr">
        <is>
          <t xml:space="preserve"> </t>
        </is>
      </c>
      <c r="C21" s="5" t="n">
        <v>-27228</v>
      </c>
    </row>
    <row r="22">
      <c r="A22" s="4" t="inlineStr">
        <is>
          <t>Collections of related party receivables</t>
        </is>
      </c>
      <c r="B22" s="4" t="inlineStr">
        <is>
          <t xml:space="preserve"> </t>
        </is>
      </c>
      <c r="C22" s="5" t="n">
        <v>7057</v>
      </c>
    </row>
    <row r="23">
      <c r="A23" s="4" t="inlineStr">
        <is>
          <t>Net cash used in investing activities</t>
        </is>
      </c>
      <c r="B23" s="5" t="n">
        <v>-8269008</v>
      </c>
      <c r="C23" s="5" t="n">
        <v>-20171</v>
      </c>
    </row>
    <row r="24">
      <c r="A24" s="4" t="inlineStr">
        <is>
          <t>Proceeds from the issuance of private placement secured demand notes</t>
        </is>
      </c>
      <c r="B24" s="5" t="n">
        <v>11745940</v>
      </c>
      <c r="C24" s="5" t="n">
        <v>2821946</v>
      </c>
    </row>
    <row r="25">
      <c r="A25" s="4" t="inlineStr">
        <is>
          <t>Proceeds from the issuance of related party private placement secured demand notes</t>
        </is>
      </c>
      <c r="B25" s="5" t="n">
        <v>10861108</v>
      </c>
      <c r="C25" s="4" t="inlineStr">
        <is>
          <t xml:space="preserve"> </t>
        </is>
      </c>
    </row>
    <row r="26">
      <c r="A26" s="4" t="inlineStr">
        <is>
          <t>Repayments of private placement secured demand notes</t>
        </is>
      </c>
      <c r="B26" s="5" t="n">
        <v>-9049573</v>
      </c>
      <c r="C26" s="5" t="n">
        <v>-2712103</v>
      </c>
    </row>
    <row r="27">
      <c r="A27" s="4" t="inlineStr">
        <is>
          <t>Repayments of related party private placement secured demand notes</t>
        </is>
      </c>
      <c r="B27" s="5" t="n">
        <v>-1200000</v>
      </c>
      <c r="C27" s="4" t="inlineStr">
        <is>
          <t xml:space="preserve"> </t>
        </is>
      </c>
    </row>
    <row r="28">
      <c r="A28" s="4" t="inlineStr">
        <is>
          <t>Net cash provided by financing activities</t>
        </is>
      </c>
      <c r="B28" s="5" t="n">
        <v>12357475</v>
      </c>
      <c r="C28" s="5" t="n">
        <v>109843</v>
      </c>
    </row>
    <row r="29">
      <c r="A29" s="4" t="inlineStr">
        <is>
          <t>Net increase (decrease) in cash and restricted cash</t>
        </is>
      </c>
      <c r="B29" s="5" t="n">
        <v>3532527</v>
      </c>
      <c r="C29" s="5" t="n">
        <v>-260492</v>
      </c>
    </row>
    <row r="30">
      <c r="A30" s="4" t="inlineStr">
        <is>
          <t>Cash and restricted cash at beginning of period</t>
        </is>
      </c>
      <c r="B30" s="5" t="n">
        <v>1112769</v>
      </c>
      <c r="C30" s="5" t="n">
        <v>924313</v>
      </c>
    </row>
    <row r="31">
      <c r="A31" s="4" t="inlineStr">
        <is>
          <t>Cash and restricted cash at end of period</t>
        </is>
      </c>
      <c r="B31" s="5" t="n">
        <v>4645296</v>
      </c>
      <c r="C31" s="5" t="n">
        <v>663821</v>
      </c>
    </row>
    <row r="32">
      <c r="A32" s="3" t="inlineStr">
        <is>
          <t>Reconciliation of cash and restricted cash—beginning of period</t>
        </is>
      </c>
    </row>
    <row r="33">
      <c r="A33" s="4" t="inlineStr">
        <is>
          <t>Cash</t>
        </is>
      </c>
      <c r="B33" s="5" t="n">
        <v>888508</v>
      </c>
      <c r="C33" s="5" t="n">
        <v>818979</v>
      </c>
    </row>
    <row r="34">
      <c r="A34" s="4" t="inlineStr">
        <is>
          <t>Restricted cash</t>
        </is>
      </c>
      <c r="B34" s="5" t="n">
        <v>224261</v>
      </c>
      <c r="C34" s="5" t="n">
        <v>105334</v>
      </c>
    </row>
    <row r="35">
      <c r="A35" s="4" t="inlineStr">
        <is>
          <t>Total</t>
        </is>
      </c>
      <c r="B35" s="5" t="n">
        <v>1112769</v>
      </c>
      <c r="C35" s="5" t="n">
        <v>924313</v>
      </c>
    </row>
    <row r="36">
      <c r="A36" s="3" t="inlineStr">
        <is>
          <t>Reconciliation of cash and restricted cash—end of period</t>
        </is>
      </c>
    </row>
    <row r="37">
      <c r="A37" s="4" t="inlineStr">
        <is>
          <t>Cash</t>
        </is>
      </c>
      <c r="B37" s="5" t="n">
        <v>3173865</v>
      </c>
      <c r="C37" s="5" t="n">
        <v>546533</v>
      </c>
    </row>
    <row r="38">
      <c r="A38" s="4" t="inlineStr">
        <is>
          <t>Restricted cash</t>
        </is>
      </c>
      <c r="B38" s="5" t="n">
        <v>1471431</v>
      </c>
      <c r="C38" s="5" t="n">
        <v>117288</v>
      </c>
    </row>
    <row r="39">
      <c r="A39" s="4" t="inlineStr">
        <is>
          <t>Total</t>
        </is>
      </c>
      <c r="B39" s="5" t="n">
        <v>4645296</v>
      </c>
      <c r="C39" s="5" t="n">
        <v>663821</v>
      </c>
    </row>
    <row r="40">
      <c r="A40" s="3" t="inlineStr">
        <is>
          <t>Non-Cash Investing and Financing Activities</t>
        </is>
      </c>
    </row>
    <row r="41">
      <c r="A41" s="4" t="inlineStr">
        <is>
          <t>Reduction in member’s deficit due to purchase of investment property under common control</t>
        </is>
      </c>
      <c r="B41" s="6" t="n">
        <v>367734</v>
      </c>
      <c r="C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Summary of Significant Accounting Policies</t>
        </is>
      </c>
      <c r="B4" s="4" t="inlineStr">
        <is>
          <t xml:space="preserve">Note
1. Nature of Business and Summary of Significant Accounting Policies Organization
and Nature of Business: iCap
Vault 1, LLC (the “Company”), a Delaware limited liability company, was formed on July 30, 2018 pursuant to and in accordance
with the Delaware Limited Liability Company Act for the purpose of acquiring real estate investments in the United States and providing
a rate of return to its investors. The Company was organized for the principal purposes of (a) sourcing, acquiring, financing and managing
a portfolio of investments and (b) engaging in all activities incidental or ancillary thereto as the Manager, iCap Vault Management,
LLC (the “Manager”), deems necessary or advisable. The Company’s Limited Liability Company Agreement (the “Operating
Agreement”) provides for one class of membership units that have the same rights, powers and duties. The Company had 1,000 The
Company has two wholly owned subsidiaries, Vault Holding, LLC (“Holding”) and Vault Holding 1, LLC (“Holding 1”).
Holding was formed September 27, 2018. Holding 1 was formed April 28, 2020. Each entity was formed with the intention of owning one or
more standalone subsidiaries (each a “Portfolio SPE”), which itself will hold real property investments and real estate-based
financial instruments. Through the acquisition of six townhomes in the three months ended June 30, 2021, the Company is generating revenue
through net rental income on our properties. The Company also intends to generate revenue from its properties through price appreciation
of the properties upon their disposition. For the financial instruments secured by real estate that the Company invests in, the Company
intends to generate revenues from the interest income received on such financial instruments. Additionally, the entities provide guaranties
to secured noteholders of the Company. Holding provides such a guaranty to holders of private placement secured demand notes. Holding
1 shall provide a guaranty to holders of publicly available variable denomination floating rate demand notes the Company intends to offer
through a public offering. As of the date of issuance of these unaudited condensed consolidated financial statements, Holding made three
loans (see Note 2) and purchased six townhomes through its SPE subsidiary, VH Willows Townhomes, LLC (See Notes 2 and 3). Holding
1 has not commenced operations and has no assets and liabilities. The
Company executed the Operating Agreement as of August 1, 2018, which was amended and restated on September 18, 2020. Each member’s
liability is limited to their respective member’s equity plus any debt for which a personal guarantee has been given. The Operating
Agreement continues until the Company is dissolved. On
September 18, 2020, the Company, Holding 1 and American Stock Transfer &amp; Trust Company, LLC, as trustee, entered into an Indenture,
which complies with the requirements of the Trust Indenture Act of 1939, as amended, under which the publicly registered demand notes
will be offered. On
November 24, 2020, the Securities and Exchange Commission (“SEC”) declared the Company’s Registration Statement on
Form S-11/A (the “Registration Statement”), filed with the SEC on November 2, 2020, effective and the Company is authorized
to sell $ 500,000,000
● 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
● In
addition to the Floating Rate, Public Demand Notes are eligible to receive one or more interest rate premiums (“Interest Rate
Premiums”) which consist of the following:
1. Investment
Amount. If an investor purchases a minimum of $ 10,000 25,000 50,000 100,000 0.10% 0.25% 0.50% 1.00% iCap
Vault 1, LLC and Subsidiary Notes
to Unaudited Condensed Consolidated Financial Statements For
the Six Months Ended June 30, 2021
2. Lock-up.
If an investor agrees to waive the right to demand repayment by the Company of the Public Demand Notes for 12, 18 or 24 months, the
Company will pay an Interest Rate Premium during such 12, 18, or 24 month period on such Public Demand Notes of 1.00%, 1.50%, and
2.00%, respectively.
3. Clients
of Registered Investment Advisors (“RIA”). If an investor invests in the Public Demand Notes as a client of a RIA with
whom the Company has a selling agreement, the Company will pay an Interest Rate Premium of 1.00% per year from the date of the direct
investment by the investor until the date the selling agreement is no longer effective. For purposes of determining the term of this
offer, reinvested interest shall not be considered a direct investment by an investor.
● The
Floating Rate and Interest Rate Premiums payable on the Public Demand Notes will accrue based on a 365-day year. If an investor elects
to opt-into automatic interest reinvestment into Public Demand Notes, the Floating Rate and Interest Rate Premiums will be credited
to the investor’s Public Demand Notes on a daily basis and will be reinvested (daily compounding). Otherwise, the Floating
Rate and Interest Rate Premiums will be non-compounding and credited to a separate non-interest bearing investor account with the
Company on the last business day of each calendar month with no interest reinvestment into the Public Demand Notes.
● The
Public Demand Notes are subject to repayment at an investor’s demand at any time, unless an investor agrees to waive the right
to demand repayment in order to receive an Interest Rate Premium, or redemption by the Company at any time.
● The
Public Demand Notes will be secured by the membership interests in Holding 1, which will hold interests in real estate, through wholly
owned subsidiaries, and real estate-based financial instruments. However, the Public Demand Notes’ security interest in such
membership interests will be subordinated to the security interest in favor of lenders of credit facilities.
● The
payment of principal and interest on the Public Demand Notes is fully and unconditionally guaranteed by Holding 1.
● The
Public Demand Notes have no stated maturity. There
have been no Public Demand Notes issued as of June 30, 2021 (see Note 9). Basis
of Presentation: 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They do not include all information
and footnotes required by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year ended December
31, 2020 included in the Company’s Annual Report on Form 10-K, as filed with the Securities and Exchange Commission on March 31,
2021. Operating results for the three and six months ended June 30, 2021 are not necessarily indicative of the results that may be expected
for the year ending December 31, 2021.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during the reporting period.
Actual results could differ from those estimates. iCap
Vault 1, LLC and Subsidiary Notes
to Unaudited Condensed Consolidated Financial Statements For
the Six Months Ended June 30, 2021 Principles
of Consolidation: The
unaudited condensed consolidated financial statements represent the consolidation of the Company and its wholly owned subsidiaries,
Holding, Holding 1 and VH Willows Townhomes LLC. All intercompany accounts and transactions have been eliminated in
consolidation. Accounting
for Acquisitions The
Company accounts for acquisitions for investment properties as asset acquisitions in accordance with ASC 805, “Business
Combinations,” and allocates the purchase price of the property based upon the fair value of the assets acquired, which generally
consist of land and buildings. The Company allocates the purchase price of an acquired property generally determined by internal
evaluation as well as third-party appraisal of the property obtained in conjunction with the purchase. The Company capitalized acquisition-related
costs and fees associated with asset acquisitions. Cash
and Cash Equivalents: The
Company considers all highly liquid investments with original maturities of three months or less when purchased to be cash equivalents.
The Company’s cash and cash equivalents are held at major commercial banks which hold balances that at times may exceed the Federal
Deposit Insurance Corporation limit. The Company has not experienced any losses in such accounts with these financial institutions. There
were no The
Company sets aside reserves of between 5 10% Notes
Receivable and Interest Income: Notes
receivable are accounted for in the Company’s unaudited condensed consolidated balance sheets at the outstanding principal balance,
plus accrued interest. Interest income is accru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may fund a specific
note receivable origination net of an interest reserve to ensure timely interest payments at the inception of the note. Any interest
reserve is amortized over the period that the amount is prepaid. In the event of an early note payoff, any unapplied interest reserves
would be first applied to any accrued but unpaid interest and then as a reduction of principal. iCap
Vault 1, LLC and Subsidiary Notes
to Unaudited Condensed Consolidated Financial Statements For
the Six Months Ended June 30, 2021 The
Company reviews notes receivable for impairment and provides an allowance for credit losses if all or a portion of the note is determined
to be uncollectible. Notes are charged off to the allowance for credit losses when the contractual amount is no longer realizable. Investment
Property Investment
property consists of land and buildings and are stated at cost, less accumulated depreciation and amortization as applicable.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consolidated balance sheets and any resulting gain or loss is reflected in the consolidated statements
of operations in the period realized. Buildings
are depreciated using a straight-line method over their estimated useful lives of 40 years Rental
Income Rental
income includes revenue derived from fixed lease payments and are recognized on a straight-line basis over the non-cancelable period
of the lease. The Company commences rental revenue recognition when the underlying asset is available for use by the lessee. The Company’s
leases are short-term and are less than one year. Deferred
Rent: The
Company recognizes rental income on a straight-line basis over the terms of the leases and, accordingly, records the difference between
cash rent and security deposit payments received and the recognition of rental income as a deferred rent liability. Capitalized
Software The
Company recognized internal use software development costs in accordance with ASC 350-40, Intangibles – Goodwill and Other –
Internal Use Softwar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 Impairment
of Definite-Lived Tangible Assets: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of Definite-Lived Intangible Assets: Definite-lived
intangible assets are reviewed for impairment whenever events or changes in circumstances indicate that the carrying amount of such assets
may not be recoverable. When it becomes apparent that indicators such as a significant decrease in the market value of an intangible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intangible assets is performed. The impairment charge
is the excess of the carrying value of the asset group over the fair value, as determined utilizing appropriate valuation techniques. Due
to the Company’s recurring losses, management conducted an impairment analysis and concluded there was impairment expense related
to its capitalized software of $ 0 157,143 iCap
Vault 1, LLC and Subsidiary Notes
to Unaudited Condensed Consolidated Financial Statements For
the Six Months Ended June 30, 2021 Income
Taxes: As
a limited liability company, the Company’s taxable income or loss is allocated to the member. Therefore, no provision or liability
for income taxes has been included in the unaudited condensed consolidated financial statements. Holding
and Holding 1 are subsidiaries, and as single member LLCs are considered disregarded entities for income tax purposes, as well the SPE
subsidiary of Holding. The
Company’s policy, if it had any uncertain tax positions, would be to recognize accrued interest and penalties related to uncertain
tax positions as interest expense and other expense, respectively. Management
evaluated the Company’s tax positions and concluded the Company had no uncertain tax positions that would require disclosure. Since
its formation, the Company is subject to income tax examinations by the U.S. federal, state or local tax authorities. Organizational
and Offering Costs: Costs
incurred in the private placement offering and the organization of the Limited Liability Company (collectively “Offering Costs”)
are expensed as incurred. Notes
Payable and Related Costs: The
Company has been conducting a private placement of up to $ 500,000,000 The
Company has not issued any Public Demand Notes as of June 30, 2021. Interest
is expensed in the period incurred. Fair
Value of Financial Instruments: The
Company calculates the fair value of its assets and liabilities which qualify as financial instruments and includes this additional information
in the notes to unaudited condensed consolidated financial statements when the fair value is different than the carrying value of these
financial instruments. The estimated fair value of accounts receivable, related party receivables and payables, affiliated notes receivable,
private placement secured demand notes, accounts payable and accrued liabilities and related party payables approximate their carrying
amounts due to the relatively short maturity of these instruments. None of these instruments are held for trading purposes. Liquidity
and Going Concern: The
Company has issued one Public Demand Notes as of the date that these unaudited condensed consolidated financial statements are available
to be issued and does not have sufficient cash or a source of revenue sufficient to cover its operation costs and debt obligations. As
of June 30, 2021, the Company and its subsidiaries have continued to generate recurring losses from operations and negative operating
cash flows since inception. These factors raise substantial doubt regarding the Company’s ability to continue as a going concern
within one year after the date these unaudited condensed consolidated financial statements are available to be issued.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 will be dependent upon the raising of
additional capital through issuance of debt in order to implement its business plan. There can be no assurance that the Company will
be successful in this situation in order to continue as a going concern. The Company is funding its initial operations from payments
of expenses by its related entities, which are included in related party payables on the unaudited condensed consolidated balance sheets,
equity contributions, and issuance of private placement demand notes. iCap
Vault 1, LLC and Subsidiary Notes
to Unaudited Condensed Consolidated Financial Statements For
the Six Months Ended June 30, 2021 The
Company’s operations may be affected by the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The
supply of housing inventory in the Greater Seattle area may become further restricted through a shutdown of construction activity. Additionally,
a moratorium on real estate transactions may be imposed in reaction to the pandemic. These housing market impacts may limit the Company’s
ability to acquire or dispose of real estate assets. General
employment in the region may continue to suffer as the pandemic continues. Some local governments have proposed rent or eviction moratoria,
or similar programs of rent abatement, in response to the sudden upturn in unemployment. Any of these factors could cause a future decline
in the market rate for residential rentals negatively impacting the Company’s income and cash flow from its real estate holdings. Employees
of affiliated companies could be medically or mentally affected by the pandemic and may be required to continue to work remotely, particularly
given potential for complete or partial school closures. This situation could cause a reduction in productivity or the inability to complete
critical tasks for the Company. As
of the date of this filing, the Company has not experienced significant impact related to the COVID-19 pandemic. Recent
Accounting Pronouncement In
June 2016 the Financial Accounting Standards Board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Company is currently
evaluating the impact that the pending adoption of this guidance will have on its consolidated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Note
2. Related-Party Transactions As
of June 30, 2021 and December 31, 2020, the Company holds related party receivables of $ 4,669 170,591 In
consideration for the Manager’s services in managing the investments of the Company, the Company pays to the Manager an annual
management fee equal to one percent of the outstanding aggregate principal balances of the private placement secured demand notes. The
management fee is paid in arrears on the last day of each calendar quarter and is calculated on the average daily outstanding principal
balances of the private placement secured demand notes during the applicable quarter. There were $ 30,702 2,907 39,613 5,282 When the Company issues Public Demand Notes, the management fee paid by the Company shall increase to 1.3%
of outstanding Public Demand Notes. Management fees on the private placement secured demand notes will remain at 1%. Certain
expenses of the Company were paid directly by affiliated entities, iCap Equity, LLC and iCap PNW Management, LLC. Direct expenses paid
by the affiliated entities totaled $ 4,268
and $ 1,661
for the three months ended June 30, 2021 and
2020, respectively, and $ 4,545
and $ 10,652
for the six months ended June 30, 2021 and 2020,
respectively. These expenses are included in general and administrative expenses on the unaudited condensed consolidated statements of
operations. Amounts
due to affiliated entities, inclusive of direct expenses paid by affiliated entities and management fees accrued, are included in the
related party payables of $ 23,662 7,644 At June 30,
2021, there exists a concentration of payables to related parties of approximately 17% of the Company’s payables and accrued expenses
compared to approximately 16% at December 31, 2020. As
of June 30, 2021, a private placement secured demand note of $ 1,062 1,051 884 875 9,724,678 no iCap
Vault 1, LLC and Subsidiary Notes
to Unaudited Condensed Consolidated Financial Statements For
the Six Months Ended June 30, 2021 Additionally,
other non-key management employees of affiliated entities held $ 72,266 19,342 Effective
October 13, 2020, Holding made a loan to Colpitts Sunset, LLC, an affiliated entity, in the amount of $ 864,032 10% June 30, 2021 1,500,000 350,000 3,500,000 3,448,618 864,032 75,241 0 111,529 0 118,729 7,200 Effective
April 23, 2021, Holding made a $ 2,000,000 8% 1,000,000 150,000 500,000 19,222 0 19,222 0 1,369,222 1,500,000 19,222 150,000 500,000 1,886,925 Effective
May 17, 2021, Holding made a $ 1,200,000
loan to 725 Broadway, LLC, an affiliated entity,
in exchange for a promissory note secured by a deed of trust on property owned by 725 Broadway, LLC and bearing interest at 10%
per annum with a maturity date of December
1, 2022 . Interest income of $ 14,333 0 1,200,000
of the principal balance and $ 14,333
of accrued interest offset by $ 133,989
of construction holdback, which was retained
by the Company in order to cover unforeseen costs, was outstanding. The
Company invested $ 3,430,766 3,430,766 3,420,000 1,710,000 1,710,000 3,420,000 3,052,266 367,734 2,114,535 463 464 Subsequent to June 30, 2021, iCap International Investments,
LLC made additional investments of $ 300,000 10,060,754 1,000 1,001 764 120 156,000 6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t>
        </is>
      </c>
      <c r="B1" s="2" t="inlineStr">
        <is>
          <t>6 Months Ended</t>
        </is>
      </c>
    </row>
    <row r="2">
      <c r="B2" s="2" t="inlineStr">
        <is>
          <t>Jun. 30, 2021</t>
        </is>
      </c>
    </row>
    <row r="3">
      <c r="A3" s="3" t="inlineStr">
        <is>
          <t>Property, Plant and Equipment [Abstract]</t>
        </is>
      </c>
    </row>
    <row r="4">
      <c r="A4" s="4" t="inlineStr">
        <is>
          <t>Investment Property</t>
        </is>
      </c>
      <c r="B4" s="4" t="inlineStr">
        <is>
          <t xml:space="preserve">Note
3. Investment Property Investment
property consists of the following: Schedule of Investment Property
June 30, December 31, 2020
Buildings $ 2,114,535 $
Land 937,731 -
Investment property, gross 3,052,266 -
Less accumulated depreciation (9,283 ) -
Investment property, net $ 3,042,983 $ - Depreciation
expense for the three and six months ended June 30, 2021 and 2020, was $ 9,283 0 iCap
Vault 1, LLC and Subsidiary Notes
to Unaudited Condensed Consolidated Financial Statements For
the Six Months Ended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in Development</t>
        </is>
      </c>
      <c r="B1" s="2" t="inlineStr">
        <is>
          <t>6 Months Ended</t>
        </is>
      </c>
    </row>
    <row r="2">
      <c r="B2" s="2" t="inlineStr">
        <is>
          <t>Jun. 30, 2021</t>
        </is>
      </c>
    </row>
    <row r="3">
      <c r="A3" s="3" t="inlineStr">
        <is>
          <t>Research and Development [Abstract]</t>
        </is>
      </c>
    </row>
    <row r="4">
      <c r="A4" s="4" t="inlineStr">
        <is>
          <t>Capitalized Software in Development</t>
        </is>
      </c>
      <c r="B4" s="4" t="inlineStr">
        <is>
          <t xml:space="preserve">Note
4. Capitalized Software in Development The
Company is in the process of developing software intended to facilitate the processing of demand notes and give noteholders the ability
to monitor their notes and link personal accounts. As of February 1, 2021, management believes development of the internal use software
is substantially complete and additional costs related to services that do not significantly increase functionality will be expensed
as incurred. Through
December 31, 2020, costs of $ 157,143 0 157,1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5:21Z</dcterms:created>
  <dcterms:modified xmlns:dcterms="http://purl.org/dc/terms/" xmlns:xsi="http://www.w3.org/2001/XMLSchema-instance" xsi:type="dcterms:W3CDTF">2021-08-16T20:05:21Z</dcterms:modified>
</cp:coreProperties>
</file>